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Basis of Prese" sheetId="8" state="visible" r:id="rId8"/>
    <sheet xmlns:r="http://schemas.openxmlformats.org/officeDocument/2006/relationships" name="Real Estate" sheetId="9" state="visible" r:id="rId9"/>
    <sheet xmlns:r="http://schemas.openxmlformats.org/officeDocument/2006/relationships" name="Property Acquisitions and Dispo" sheetId="10" state="visible" r:id="rId10"/>
    <sheet xmlns:r="http://schemas.openxmlformats.org/officeDocument/2006/relationships" name="Equity Investments in Unconsoli" sheetId="11" state="visible" r:id="rId11"/>
    <sheet xmlns:r="http://schemas.openxmlformats.org/officeDocument/2006/relationships" name="Debt" sheetId="12" state="visible" r:id="rId12"/>
    <sheet xmlns:r="http://schemas.openxmlformats.org/officeDocument/2006/relationships" name="Fair Value" sheetId="13" state="visible" r:id="rId13"/>
    <sheet xmlns:r="http://schemas.openxmlformats.org/officeDocument/2006/relationships" name="Derivative Financial Instrument" sheetId="14" state="visible" r:id="rId14"/>
    <sheet xmlns:r="http://schemas.openxmlformats.org/officeDocument/2006/relationships" name="Earnings Per Common Share" sheetId="15" state="visible" r:id="rId15"/>
    <sheet xmlns:r="http://schemas.openxmlformats.org/officeDocument/2006/relationships" name="Share-based Compensation Plans" sheetId="16" state="visible" r:id="rId16"/>
    <sheet xmlns:r="http://schemas.openxmlformats.org/officeDocument/2006/relationships" name="Tax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Organization and Basis of Pre20" sheetId="20" state="visible" r:id="rId20"/>
    <sheet xmlns:r="http://schemas.openxmlformats.org/officeDocument/2006/relationships" name="Property Acquisitions and Dis21" sheetId="21" state="visible" r:id="rId21"/>
    <sheet xmlns:r="http://schemas.openxmlformats.org/officeDocument/2006/relationships" name="Equity Investments in Unconso22" sheetId="22" state="visible" r:id="rId22"/>
    <sheet xmlns:r="http://schemas.openxmlformats.org/officeDocument/2006/relationships" name="Debt (Tables)" sheetId="23" state="visible" r:id="rId23"/>
    <sheet xmlns:r="http://schemas.openxmlformats.org/officeDocument/2006/relationships" name="Fair Value (Tables)" sheetId="24" state="visible" r:id="rId24"/>
    <sheet xmlns:r="http://schemas.openxmlformats.org/officeDocument/2006/relationships" name="Derivative Financial Instrume25" sheetId="25" state="visible" r:id="rId25"/>
    <sheet xmlns:r="http://schemas.openxmlformats.org/officeDocument/2006/relationships" name="Earnings Per Common Share (Tabl" sheetId="26" state="visible" r:id="rId26"/>
    <sheet xmlns:r="http://schemas.openxmlformats.org/officeDocument/2006/relationships" name="Organization and Basis of Pre27" sheetId="27" state="visible" r:id="rId27"/>
    <sheet xmlns:r="http://schemas.openxmlformats.org/officeDocument/2006/relationships" name="Real Estate - Additional Inform" sheetId="28" state="visible" r:id="rId28"/>
    <sheet xmlns:r="http://schemas.openxmlformats.org/officeDocument/2006/relationships" name="Property Acquisitions and Dis29" sheetId="29" state="visible" r:id="rId29"/>
    <sheet xmlns:r="http://schemas.openxmlformats.org/officeDocument/2006/relationships" name="Property Acquisitions and Dis30" sheetId="30" state="visible" r:id="rId30"/>
    <sheet xmlns:r="http://schemas.openxmlformats.org/officeDocument/2006/relationships" name="Property Acquisitions and Dis31" sheetId="31" state="visible" r:id="rId31"/>
    <sheet xmlns:r="http://schemas.openxmlformats.org/officeDocument/2006/relationships" name="Property Acquisitions and Dis32" sheetId="32" state="visible" r:id="rId32"/>
    <sheet xmlns:r="http://schemas.openxmlformats.org/officeDocument/2006/relationships" name="Property Acquisitions and Dis33" sheetId="33" state="visible" r:id="rId33"/>
    <sheet xmlns:r="http://schemas.openxmlformats.org/officeDocument/2006/relationships" name="Property Acquisitions and Dis34" sheetId="34" state="visible" r:id="rId34"/>
    <sheet xmlns:r="http://schemas.openxmlformats.org/officeDocument/2006/relationships" name="Equity Investments in Unconso35" sheetId="35" state="visible" r:id="rId35"/>
    <sheet xmlns:r="http://schemas.openxmlformats.org/officeDocument/2006/relationships" name="Equity Investments in Unconso36" sheetId="36" state="visible" r:id="rId36"/>
    <sheet xmlns:r="http://schemas.openxmlformats.org/officeDocument/2006/relationships" name="Equity Investments in Unconso37" sheetId="37" state="visible" r:id="rId37"/>
    <sheet xmlns:r="http://schemas.openxmlformats.org/officeDocument/2006/relationships" name="Equity Investments in Unconso38" sheetId="38" state="visible" r:id="rId38"/>
    <sheet xmlns:r="http://schemas.openxmlformats.org/officeDocument/2006/relationships" name="Debt - Summary of Mortgages, No" sheetId="39" state="visible" r:id="rId39"/>
    <sheet xmlns:r="http://schemas.openxmlformats.org/officeDocument/2006/relationships" name="Debt - Additional Information (" sheetId="40" state="visible" r:id="rId40"/>
    <sheet xmlns:r="http://schemas.openxmlformats.org/officeDocument/2006/relationships" name="Debt - Scheduled Principal Paym" sheetId="41" state="visible" r:id="rId41"/>
    <sheet xmlns:r="http://schemas.openxmlformats.org/officeDocument/2006/relationships" name="Fair Value - Recorded Amount of" sheetId="42" state="visible" r:id="rId42"/>
    <sheet xmlns:r="http://schemas.openxmlformats.org/officeDocument/2006/relationships" name="Fair Value -  Additional Inform" sheetId="43" state="visible" r:id="rId43"/>
    <sheet xmlns:r="http://schemas.openxmlformats.org/officeDocument/2006/relationships" name="Derivative Financial Instrume44" sheetId="44" state="visible" r:id="rId44"/>
    <sheet xmlns:r="http://schemas.openxmlformats.org/officeDocument/2006/relationships" name="Derivative Financial Instrume45" sheetId="45" state="visible" r:id="rId45"/>
    <sheet xmlns:r="http://schemas.openxmlformats.org/officeDocument/2006/relationships" name="Earnings Per Common Share - Com" sheetId="46" state="visible" r:id="rId46"/>
    <sheet xmlns:r="http://schemas.openxmlformats.org/officeDocument/2006/relationships" name="Earnings Per Common Share - Ant" sheetId="47" state="visible" r:id="rId47"/>
    <sheet xmlns:r="http://schemas.openxmlformats.org/officeDocument/2006/relationships" name="Share-based Compensation Plans " sheetId="48" state="visible" r:id="rId48"/>
    <sheet xmlns:r="http://schemas.openxmlformats.org/officeDocument/2006/relationships" name="Taxes - Additional Information " sheetId="49" state="visible" r:id="rId49"/>
    <sheet xmlns:r="http://schemas.openxmlformats.org/officeDocument/2006/relationships" name="Commitments and Contingencies -" sheetId="50" state="visible" r:id="rId50"/>
    <sheet xmlns:r="http://schemas.openxmlformats.org/officeDocument/2006/relationships" name="Subsequent Events - Narrative (" sheetId="51" state="visible" r:id="rId51"/>
  </sheets>
  <definedNames/>
  <calcPr calcId="124519" fullCalcOnLoad="1"/>
</workbook>
</file>

<file path=xl/sharedStrings.xml><?xml version="1.0" encoding="utf-8"?>
<sst xmlns="http://schemas.openxmlformats.org/spreadsheetml/2006/main" uniqueCount="518">
  <si>
    <t>Document and Entity Information - shares</t>
  </si>
  <si>
    <t>6 Months Ended</t>
  </si>
  <si>
    <t>Jun. 30, 2017</t>
  </si>
  <si>
    <t>Jul. 27, 2017</t>
  </si>
  <si>
    <t>Document and Entity Information [Abstract]</t>
  </si>
  <si>
    <t>Entity Registrant Name</t>
  </si>
  <si>
    <t>RAMCO GERSHENSON PROPERTIES TRUST</t>
  </si>
  <si>
    <t>Entity Central Index Key</t>
  </si>
  <si>
    <t>Current Fiscal Year End Date</t>
  </si>
  <si>
    <t>--12-31</t>
  </si>
  <si>
    <t>Entity Filer Category</t>
  </si>
  <si>
    <t>Large Accelerated Filer</t>
  </si>
  <si>
    <t>Document Type</t>
  </si>
  <si>
    <t>10-Q</t>
  </si>
  <si>
    <t>Amendment Flag</t>
  </si>
  <si>
    <t>false</t>
  </si>
  <si>
    <t>Document Period End Date</t>
  </si>
  <si>
    <t>Jun. 30,
		2017</t>
  </si>
  <si>
    <t>Document Fiscal Year Focus</t>
  </si>
  <si>
    <t>Document Fiscal Period Focus</t>
  </si>
  <si>
    <t>Q2</t>
  </si>
  <si>
    <t>Trading Symbol</t>
  </si>
  <si>
    <t>RPT</t>
  </si>
  <si>
    <t>Entity Common Stock, Shares Outstanding</t>
  </si>
  <si>
    <t>Condensed Consolidated Balance Sheets - USD ($) $ in Thousands</t>
  </si>
  <si>
    <t>Dec. 31, 2016</t>
  </si>
  <si>
    <t>Income producing properties, at cost:</t>
  </si>
  <si>
    <t>Land</t>
  </si>
  <si>
    <t>Buildings and improvements</t>
  </si>
  <si>
    <t>Less accumulated depreciation and amortization</t>
  </si>
  <si>
    <t>Income producing properties, net</t>
  </si>
  <si>
    <t>Construction in progress and land available for development or sale</t>
  </si>
  <si>
    <t>Real estate held for sale</t>
  </si>
  <si>
    <t>Net real estate</t>
  </si>
  <si>
    <t>Equity investments in unconsolidated joint ventures</t>
  </si>
  <si>
    <t>Cash and cash equivalents</t>
  </si>
  <si>
    <t>Restricted cash and escrows</t>
  </si>
  <si>
    <t>Accounts receivable (net of allowance for doubtful accounts of $2,056 and $1,861 as of June 30, 2017 and December 31, 2016, respectively)</t>
  </si>
  <si>
    <t>Acquired lease intangibles, net</t>
  </si>
  <si>
    <t>Other assets, net</t>
  </si>
  <si>
    <t>TOTAL ASSETS</t>
  </si>
  <si>
    <t>LIABILITIES AND SHAREHOLDERS' EQUITY</t>
  </si>
  <si>
    <t>Notes payable, net</t>
  </si>
  <si>
    <t>Capital lease obligation</t>
  </si>
  <si>
    <t>Accounts payable and accrued expenses</t>
  </si>
  <si>
    <t>Other liabilities</t>
  </si>
  <si>
    <t>Distributions payable</t>
  </si>
  <si>
    <t>TOTAL LIABILITIES</t>
  </si>
  <si>
    <t>Commitments and Contingencies</t>
  </si>
  <si>
    <t xml:space="preserve"> </t>
  </si>
  <si>
    <t>Ramco-Gershenson Properties Trust (RPT) Shareholders' Equity:</t>
  </si>
  <si>
    <t>Preferred shares, $0.01 par, 2,000 shares authorized: 7.25% Series D Cumulative Convertible Perpetual Preferred Shares, (stated at liquidation preference $50 per share), 1,849 shares issued and outstanding as of June 30, 2017 and December 31, 2016</t>
  </si>
  <si>
    <t>Common shares of beneficial interest, $0.01 par, 120,000 shares authorized, 79,345 and 79,272 shares issued and outstanding as of June 30, 2017 and December 31, 2016, respectively</t>
  </si>
  <si>
    <t>Additional paid-in capital</t>
  </si>
  <si>
    <t>Accumulated distributions in excess of net income</t>
  </si>
  <si>
    <t>Accumulated other comprehensive income</t>
  </si>
  <si>
    <t>TOTAL SHAREHOLDERS' EQUITY ATTRIBUTABLE TO RPT</t>
  </si>
  <si>
    <t>Noncontrolling interest</t>
  </si>
  <si>
    <t>TOTAL SHAREHOLDERS' EQUITY</t>
  </si>
  <si>
    <t>TOTAL LIABILITIES AND SHAREHOLDERS' EQUITY</t>
  </si>
  <si>
    <t>Condensed Consolidated Balance Sheets (Parenthetical) - USD ($) $ in Thousands</t>
  </si>
  <si>
    <t>12 Months Ended</t>
  </si>
  <si>
    <t>Accounts receivable, allowance for doubtful accounts</t>
  </si>
  <si>
    <t>Common shares of beneficial interest, par (in usd per share)</t>
  </si>
  <si>
    <t>Common shares of beneficial interest, shares authorized</t>
  </si>
  <si>
    <t>Common shares of beneficial interest, shares issued</t>
  </si>
  <si>
    <t>Common shares of beneficial interest, shares outstanding</t>
  </si>
  <si>
    <t>Series D Preferred Stock</t>
  </si>
  <si>
    <t>Preferred shares, par (in usd per share)</t>
  </si>
  <si>
    <t>Preferred shares, shares authorized</t>
  </si>
  <si>
    <t>Cumulative convertible perpetual preferred shares, shares issued</t>
  </si>
  <si>
    <t>Cumulative convertible perpetual preferred shares, shares outstanding</t>
  </si>
  <si>
    <t>Cumulative convertible perpetual preferred shares, liquidation preference (in usd per share)</t>
  </si>
  <si>
    <t>Cumulative convertible perpetual preferred shares, dividend rate (as a percent)</t>
  </si>
  <si>
    <t>7.25%</t>
  </si>
  <si>
    <t>Condensed Consolidated Statements of Operations and Comprehensive Income - USD ($) shares in Thousands, $ in Thousands</t>
  </si>
  <si>
    <t>3 Months Ended</t>
  </si>
  <si>
    <t>Jun. 30, 2016</t>
  </si>
  <si>
    <t>REVENUE</t>
  </si>
  <si>
    <t>Minimum rent</t>
  </si>
  <si>
    <t>Percentage rent</t>
  </si>
  <si>
    <t>Recovery income from tenants</t>
  </si>
  <si>
    <t>Other property income</t>
  </si>
  <si>
    <t>Management and other fee income</t>
  </si>
  <si>
    <t>TOTAL REVENUE</t>
  </si>
  <si>
    <t>EXPENSES</t>
  </si>
  <si>
    <t>Real estate taxes</t>
  </si>
  <si>
    <t>Recoverable operating expense</t>
  </si>
  <si>
    <t>Non-recoverable operating expense</t>
  </si>
  <si>
    <t>Depreciation and amortization</t>
  </si>
  <si>
    <t>Acquisition costs</t>
  </si>
  <si>
    <t>General and administrative expense</t>
  </si>
  <si>
    <t>Provision for impairment</t>
  </si>
  <si>
    <t>TOTAL EXPENSES</t>
  </si>
  <si>
    <t>OPERATING INCOME</t>
  </si>
  <si>
    <t>OTHER INCOME AND EXPENSES</t>
  </si>
  <si>
    <t>Other (expense) income, net</t>
  </si>
  <si>
    <t>Gain on sale of real estate</t>
  </si>
  <si>
    <t>Earnings from unconsolidated joint ventures</t>
  </si>
  <si>
    <t>Interest expense</t>
  </si>
  <si>
    <t>Other gain on unconsolidated joint ventures</t>
  </si>
  <si>
    <t>INCOME BEFORE TAX</t>
  </si>
  <si>
    <t>Income tax provision</t>
  </si>
  <si>
    <t>NET INCOME</t>
  </si>
  <si>
    <t>Net income attributable to noncontrolling partner interest</t>
  </si>
  <si>
    <t>NET INCOME ATTRIBUTABLE TO RPT</t>
  </si>
  <si>
    <t>Preferred share dividends</t>
  </si>
  <si>
    <t>NET INCOME AVAILABLE TO COMMON SHAREHOLDERS</t>
  </si>
  <si>
    <t>EARNINGS PER COMMON SHARE</t>
  </si>
  <si>
    <t>Basic (in usd per share)</t>
  </si>
  <si>
    <t>Diluted (in usd per share)</t>
  </si>
  <si>
    <t>WEIGHTED AVERAGE COMMON SHARES OUTSTANDING</t>
  </si>
  <si>
    <t>Basic (in shares)</t>
  </si>
  <si>
    <t>Diluted (in shares)</t>
  </si>
  <si>
    <t>Cash Dividend Declared per Common Share (in usd per share)</t>
  </si>
  <si>
    <t>OTHER COMPREHENSIVE INCOME</t>
  </si>
  <si>
    <t>Net income</t>
  </si>
  <si>
    <t>Other comprehensive gain (loss):</t>
  </si>
  <si>
    <t>Gain (loss) gain on interest rate swaps</t>
  </si>
  <si>
    <t>Comprehensive income</t>
  </si>
  <si>
    <t>Comprehensive income attributable to noncontrolling interest</t>
  </si>
  <si>
    <t>COMPREHENSIVE INCOME ATTRIBUTABLE TO RPT</t>
  </si>
  <si>
    <t>Condensed Consolidated Statements of Shareholders' Equity - 6 months ended Jun. 30, 2017 - USD ($) $ in Thousands</t>
  </si>
  <si>
    <t>Total</t>
  </si>
  <si>
    <t>Preferred Shares</t>
  </si>
  <si>
    <t>Common Shares</t>
  </si>
  <si>
    <t>Additional Paid-in Capital</t>
  </si>
  <si>
    <t>Accumulated Distributions in Excess of Net Income</t>
  </si>
  <si>
    <t>Accumulated Other Comprehensive Income</t>
  </si>
  <si>
    <t>Noncontrolling Interest</t>
  </si>
  <si>
    <t>Beginning balance at Dec. 31, 2016</t>
  </si>
  <si>
    <t>Increase (Decrease) in Stockholders' Equity [Roll Forward]</t>
  </si>
  <si>
    <t>Issuance of common shares, net of issuance costs</t>
  </si>
  <si>
    <t>Redemption of OP unit holders</t>
  </si>
  <si>
    <t>Share-based compensation and other expense, net of shares withheld for employee taxes</t>
  </si>
  <si>
    <t>Dividends declared to common shareholders</t>
  </si>
  <si>
    <t>Dividends declared to preferred shareholders</t>
  </si>
  <si>
    <t>Distributions declared to noncontrolling interests</t>
  </si>
  <si>
    <t>Dividends declared to deferred shares</t>
  </si>
  <si>
    <t>Other comprehensive income adjustment</t>
  </si>
  <si>
    <t>Ending balance at Jun. 30, 2017</t>
  </si>
  <si>
    <t>Condensed Consolidated Statements of Cash Flows - USD ($) $ in Thousands</t>
  </si>
  <si>
    <t>OPERATING ACTIVITIES</t>
  </si>
  <si>
    <t>Adjustments to reconcile net income to net cash provided by operating activities:</t>
  </si>
  <si>
    <t>Amortization of deferred financing fees</t>
  </si>
  <si>
    <t>Distributions received from operations of unconsolidated joint ventures</t>
  </si>
  <si>
    <t>Amortization of premium on mortgages, net</t>
  </si>
  <si>
    <t>Service-based restricted share expense</t>
  </si>
  <si>
    <t>Long-term incentive cash and equity compensation expense</t>
  </si>
  <si>
    <t>Changes in assets and liabilities:</t>
  </si>
  <si>
    <t>Accounts receivable, net</t>
  </si>
  <si>
    <t>Acquired lease intangibles and other assets, net</t>
  </si>
  <si>
    <t>Accounts payable, acquired lease intangibles and other liabilities</t>
  </si>
  <si>
    <t>Net cash provided by operating activities</t>
  </si>
  <si>
    <t>INVESTING ACTIVITIES</t>
  </si>
  <si>
    <t>Acquisition of real estate</t>
  </si>
  <si>
    <t>Development and capital improvements</t>
  </si>
  <si>
    <t>Net proceeds from sales of real estate</t>
  </si>
  <si>
    <t>Distributions from sale of joint venture property</t>
  </si>
  <si>
    <t>Change in restricted cash</t>
  </si>
  <si>
    <t>Net cash (used in) provided by investing activities</t>
  </si>
  <si>
    <t>FINANCING ACTIVITIES</t>
  </si>
  <si>
    <t>Repayments of mortgages and notes payable</t>
  </si>
  <si>
    <t>Proceeds on revolving credit facility</t>
  </si>
  <si>
    <t>Repayments on revolving credit facility</t>
  </si>
  <si>
    <t>Payment of deferred financing costs</t>
  </si>
  <si>
    <t>Proceeds, net of costs, from issuance of common stock</t>
  </si>
  <si>
    <t>Redemption of operating partnership units for cash</t>
  </si>
  <si>
    <t>Shares used for employee taxes upon vesting of awards</t>
  </si>
  <si>
    <t>Dividends paid to preferred shareholders</t>
  </si>
  <si>
    <t>Dividends paid to common shareholders and deferred shares</t>
  </si>
  <si>
    <t>Distributions paid to operating partnership unit holders</t>
  </si>
  <si>
    <t>Net cash provided by (used in) financing activities</t>
  </si>
  <si>
    <t>Net change in cash and cash equivalents</t>
  </si>
  <si>
    <t>Cash and cash equivalents at beginning of period</t>
  </si>
  <si>
    <t>Cash and cash equivalents at end of period</t>
  </si>
  <si>
    <t>SUPPLEMENTAL DISCLOSURE OF CASH FLOW INFORMATION</t>
  </si>
  <si>
    <t>Cash paid for interest (net of capitalized interest of $118 and $402 in 2017 and 2016, respectively)</t>
  </si>
  <si>
    <t>Proceeds from dispositions held in escrow</t>
  </si>
  <si>
    <t>Condensed Consolidated Statements Of Cash Flows (Parenthetical) - USD ($) $ in Thousands</t>
  </si>
  <si>
    <t>Statement of Cash Flows [Abstract]</t>
  </si>
  <si>
    <t>Cash paid for interest, capitalized interest</t>
  </si>
  <si>
    <t>Organization and Basis of Presentations</t>
  </si>
  <si>
    <t>Accounting Policies [Abstract]</t>
  </si>
  <si>
    <t>Organization and Basis of Presentations Organization Ramco-Gershenson Properties Trust, together with its subsidiaries (the “Company” or "RPT"), is a real estate investment trust (“REIT”) engaged in the business of owning, developing, redeveloping, acquiring, managing and leasing large multi-anchored shopping centers primarily in a number of the largest metropolitan markets in the central United States. As of June 30, 2017 , our property portfolio consisted of 64 wholly owned shopping centers comprising approximately 15.0 million square feet. We also have ownership interests of 7% , 20% and 30% , respectively, in three joint ventures. Our joint ventures are reported using equity method accounting. We earn fees from the joint ventures for managing, leasing and redeveloping the shopping centers they own. In addition, we own interests in several land parcels that are available for development or sale. Most of our properties are anchored by supermarkets and/or national chain stores. Our credit risk, therefore, is concentrated in the retail industry. Basis of Presentation The accompanying condensed consolidated financial statements include the accounts of the Company and our majority owned subsidiary, the Operating Partnership, Ramco-Gershenson Properties, L.P. (the "OP") ( 97.6% owned by the Company at June 30, 2017 and December 31, 2016 , respectively), and all wholly-owned subsidiaries, including entities in which we have a controlling financial interest. We have elected to be a REIT for federal income tax purposes. All intercompany balances and transactions have been eliminated in consolidation. The information furnished is unaudited and reflects all adjustments which are, in the opinion of management, necessary to reflect a fair statement of the results for the interim periods presented, and all such adjustments are of a normal recurring nature. These condensed consolidated financial statements should be read in conjunction with our Annual Report on Form 10-K for the year ended December 31, 2016 . The preparation of our unaudited financial statements in conformity with accounting principles generally accepted in the United States of America (“GAAP”) requires management of the Company to make estimates and assumptions that affect the reported amounts of assets and liabilities and disclosure of contingent assets and liabilities at the date of the unaudited financial statements and the reported amounts of revenues and expenses during the reporting period. We base our estimates on historical experience and on various other assumptions that we believe to be reasonable under the circumstances, the results of which form the basis for making judgments about the carrying values of assets and liabilities and reported amounts that are not readily apparent from other sources. Actual results could differ from those estimates. Recently Adopted Accounting Pronouncements In January 2017, the Financial Accounting Standards Board ("FASB") issued Accounting Standards Update ("ASU") 2017-01, "Clarifying the Definition of a Business" ("ASU 2017-01"). ASU 2017-01 changes the definition of a business to exclude acquisitions where substantially all of the fair value of the assets acquired are concentrated in a single identifiable asset or a group of similar identifiable assets. While there are various differences between the accounting for an asset acquisition and a business combination, the largest impact is certain transaction costs are capitalized for asset acquisitions rather than expensed when they are considered business combinations. ASU 2017-01 is effective January 1, 2019, however the Company early adopted this standard during the first quarter of 2017. In March 2016, the FASB updated ASC Topic 718 "Compensation - Stock Compensation" with ASU 2016-09 "Improvements to Employee Share-Based Payment Accounting" ("ASU 2016-09"). ASU 2016-09 simplifies several aspects of share-based payment award transactions, including tax consequences, classification of awards and the classification on the statement of cash flows. ASU 2016-09 is effective for annual periods (including interim periods within those periods) beginning after December 15, 2016. The adoption of this standard resulted in classifying cash paid by the Company to taxing authorities when directly withholding shares upon vesting as financing activities in the consolidated statements of cash flows. Recent Accounting Pronouncements In May 2017, the FASB issued ASU 2017-09 "Compensation - Stock Compensation (Topic 718): Scope of Modification Accounting" ("ASU 2017-09"). ASU 2017-09 clarifies guidance about what changes to the terms and conditions of a share-based payment award require an entity to apply modification accounting in Topic 718. It is effective for annual periods, and interim periods within those annual periods, beginning after December 31, 2017. The adoption of this standard is not anticipated to have a material impact on the consolidated financial statements. In February 2017, the FASB issued ASU 2017-05 "Other Income - Gains and Losses from the Derecognition of Nonfinancial Assets" ("ASU 2017-05"). ASU 2017-05 clarifies that a financial asset is within the scope of Subtopic 610-20 if it meets the definition of an in substance nonfinancial asset. ASU 2017-05 also defines the term in substance nonfinancial asset. It is effective for annual periods beginning after December 15, 2017. The adoption of this standard is not anticipated to have a material impact on the consolidated financial statements. In January 2017, the FASB issued ASU 2017-04 "Simplifying the Test for Goodwill Impairment" ("ASU 2017-04"). ASU 2017-04 simplifies the accounting for goodwill impairment by removing Step 2 of the goodwill impairment test, which requires a hypothetical purchase price allocation. ASU 2017-04 is effective for annual or interim goodwill impairment tests in fiscal years beginning after December 15, 2019, and should be applied on a prospective basis. Early adoption is permitted for interim or annual goodwill impairment tests performed on testing dates after January 1, 2017. The Company does not anticipate the adoption of ASU 2017-04 will have a material impact on its consolidated financial statements. In August 2016, the FASB issued ASU 2016-15 "Classification of Certain Cash Receipts and Cash Payments" ("ASU 2016-15"), which clarifies the treatment of several cash flow categories. In addition, ASU 2016-15 clarifies that when cash receipts and cash payments have aspects of more than one class of cash flows and cannot be separated, classification will depend on the predominant source or use. This update is effective for annual periods beginning after December 15, 2017, and interim periods within those fiscal years, with early adoption permitted, including adoption in an interim period. We are currently evaluating the guidance and have not determined the impact this standard may have on our consolidated financial statements. In June 2016, the FASB updated Accounting Standards Codification ("ASC") Topic 326 "Financial Instruments - Credit Losses" with ASU 2016-13 “Measurement of Credit Losses on Financial Instruments” ("ASU 2016-13"). ASU 2016-13 enhances the methodology of measuring expected credit losses to include the use of forward-looking information to better inform credit loss estimates. ASU 2016-13 is effective for annual periods (including interim periods within those periods) beginning after December 15, 2019. We are currently evaluating the guidance and have not determined the impact this standard may have on our consolidated financial statements. In February 2016, the FASB updated ASC Topic 842 "Leases" ("ASU 2016-02"). ASU 2016-02 requires lessees to record operating and financing leases as assets and liabilities on the balance sheet and lessors to expense costs that are not direct leasing costs. ASU 2016-02 is effective for periods beginning after December 15, 2018, with early adoption permitted upon issuance using a modified retrospective approach. The Company continues to evaluate the effect the adoption of ASU 2016-02 will have on our consolidated financial statements and related disclosures. However, we currently believe the adoption of ASU 2016-02 will not have a material impact for operating leases where we are a lessor and will continue to record revenues from rental properties for its operating leases on a straight-line basis. In addition, for leases where the Company is a lessee, primarily for the Company’s ground lease and administrative office lease, the Company believes it will record a lease liability and a right of use asset at fair value upon adoption related to these items. In addition, we are reviewing internal costs associated with our leasing staff and what changes will be required under the new guidance related to leasing costs. In May 2014, the FASB issued ASU 2014-09, "Revenue from Contracts with Customers" ("ASU 2014-09"). ASU 2014-09 is a comprehensive revenue recognition standard that will supersede nearly all existing GAAP revenue recognition guidance as well as impact the existing GAAP guidance governing the sale of non-financial assets. The standard’s core principle is that a company will recognize revenue when it satisfies performance obligations, by transferring promised goods or services to customers, in an amount that reflects the consideration to which the company expects to be entitled in exchange for fulfilling those performance obligations. In doing so, companies will need to exercise more judgment and make more estimates than under existing GAAP guidance. ASU 2014-09 will be effective for public entities for annual and interim reporting periods beginning after December 15, 2017 and early adoption is permitted in periods ending after December 15, 2016. We anticipate adopting ASU 2014-09 and the related updates subsequently issued by the FASB using the modified retrospective method. In addition, we are evaluating our revenue streams and the appropriate accounting literature each is governed under. Our current evaluation of the revenue streams indicates less than 20% of our consolidated revenues require evaluation under ASU 2014-09, however that process is on-going as we review and document selected arrangements. We are also reviewing the impact of additional disclosures required under ASU 2014-09. At this time we do not expect material changes to our accounting policies for these revenue streams, but as indicated our review of contractual arrangements and disclosures under ASU 2014-09 will continue through the remainder of 2017.</t>
  </si>
  <si>
    <t>Real Estate</t>
  </si>
  <si>
    <t>Real Estate [Abstract]</t>
  </si>
  <si>
    <t>Real Estate Included in our net real estate assets are income producing properties that are recorded at cost less accumulated depreciation and amortization, construction in process and land available for development or sale. We review our investment in real estate, including any related intangible assets, for impairment on a property-by-property basis whenever events or changes in circumstances indicate that the carrying value of the property may not be recoverable. These changes in circumstances include, but are not limited to, changes in occupancy, rental rates, tenant sales, net operating income, geographic location, real estate values and expected holding period. For the three months ended June 30, 2017 and six months ended June 30, 2017, we recorded impairment provisions totaling $0.8 million and $6.5 million , respectively on shopping centers classified as income producing. The adjustments were triggered by changes in the associated market price and expected hold period assumptions related to these shopping centers. To estimate fair value, we use discounted cash flow models that include assumptions of the discount rates that market participants would use in pricing an asset or market pricing from potential or comparable transactions. Land available for development or sale includes real estate projects where vertical construction has yet to commence, but which have been identified by us and are available for future development when market conditions dictate the demand for a new shopping center. The viability of all projects under construction or development, including those owned by unconsolidated joint ventures, is regularly evaluated under applicable accounting requirements, including requirements relating to abandonment of assets or changes in use. Land available for development or sale was $37.0 million and $37.8 million at June 30, 2017 and December 31, 2016 , respectively. Construction in progress represents existing development, redevelopment and tenant build-out projects. When projects are substantially complete and ready for their intended use, balances are transferred to land or building and improvements as appropriate. Construction in progress was $31.9 million and $23.4 million at June 30, 2017 and December 31, 2016 , respectively. The increase in construction in progress from December 31, 2016 to June 30, 2017 was due primarily to ongoing redevelopment and expansion projects across the portfolio. Pursuant to the criteria established under ASC Topic 360 we classify properties as held for sale when executed purchase and sales agreement contingencies have been satisfied thereby signifying that the sale is legally binding. As of June 30, 2017 , we had one property and one parcel classified as held for sale with a net book value of $13.8 million . The purchase and sale agreement contingencies were satisfied on or prior to June 30, 2017 and we closed each transaction in July 2017. As of December 31, 2016 , the Company had one property classified as held for sale with a net book value of $8.8 million which closed in February 2017.</t>
  </si>
  <si>
    <t>Property Acquisitions and Dispositions</t>
  </si>
  <si>
    <t>Business Combinations [Abstract]</t>
  </si>
  <si>
    <t>Property Acquisitions and Dispositions Acquisitions The following table provides a summary of our acquisitions for the six months ended June 30, 2017 : Gross Property Name Location GLA (in thousands) Acreage Date Purchase Assumed (In thousands) Providence Marketplace Mt. Juliet, TN 632 N/A 02/17/17 $ 115,126 $ — Webster Place Chicago, IL 135 N/A 02/17/17 53,162 — Total consolidated income producing acquisitions 767 — $ 168,288 $ — Troy Marketplace - Outparcel Troy, MI N/A 0.4 06/30/17 $ 201 $ — Troy Marketplace - Outparcel Troy, MI N/A 0.5 01/17/17 475 — Total consolidated land / outparcel acquisitions — 0.9 $ 676 $ — Total Acquisitions 767 0.9 $ 168,964 $ — The aggregate fair value of our 2017 acquisitions through June 30, 2017 , was allocated and is reflected in the following table. Allocated Fair Value (In thousands) Land $ 51,257 Buildings and improvements 107,156 Above market leases 409 Lease origination costs 12,885 Other assets 3,899 Below market leases (6,642 ) Net assets acquired $ 168,964 Total revenue and net income for the 2017 acquisitions included in our condensed consolidated statement of operations for the three and six months ended June 30, 2017 were as follows: Three Months Ended June 30, 2017 Six Months Ended June 30, 2017 (In thousands) Total revenue from 2017 acquisitions $ 3,864 $ 5,615 Net income from 2017 acquisitions $ 527 $ 774 Unaudited Proforma Information If the 2017 acquisitions had occurred on January 1, 2016, our consolidated revenues and net income for the three and six months ended June 30, 2017 and 2016 would have been as follows: Three Months ended June 30, Six Months ended June 30, 2017 2016 2017 2016 (In thousands) Consolidated revenue $ 67,063 $ 71,137 $ 136,639 $ 139,401 Consolidated net income available to common shareholders $ 4,430 $ 26,459 $ 16,094 $ 36,869 Dispositions The following table provides a summary of our disposition activity for the six months ended June 30, 2017 : Gross Property Name Location GLA Acreage Date Sold Sales Price Gain on Sale (In thousands) (In thousands) Auburn Mile Auburn Hills, MI 91 N/A 03/17/17 $ 13,311 $ 7,005 Oak Brook Square Flint, MI 152 N/A 02/10/17 14,200 4,185 Total income producing dispositions 243 — $ 27,511 $ 11,190 Lakeland Park Center - Outparcel Lakeland, FL N/A 1.8 03/31/17 $ 1,305 $ 185 Total outparcel dispositions — 1.8 $ 1,305 $ 185 Total consolidated dispositions 243 1.8 $ 28,816 $ 11,375 Approximately $26.1 million of the net proceeds related to the Auburn Mile and Oak Brook Square dispositions were placed into escrow at closing to complete an Internal Revenue Code Section 1031 exchange. Section 1031 of the Internal Revenue Code states the recognition rules for realized gains or losses that arise as a result of an exchange of like-kind property held for productive use in trade or business or for investment. A 1031 exchange may allow a taxpayer to manage tax liabilities that result from asset sales and in certain circumstances can cause a time delay in the use of sales proceeds until specific criteria are met. The escrowed proceeds are included in Restricted Cash and Escrows on the condensed consolidated balance sheet as of June 30, 2017.</t>
  </si>
  <si>
    <t>Equity Investments in Unconsolidated Joint Ventures</t>
  </si>
  <si>
    <t>Equity Method Investments and Joint Ventures [Abstract]</t>
  </si>
  <si>
    <t xml:space="preserve">Equity Investments in Unconsolidated Joint Ventures We have three joint venture agreements whereby we own 7% , 20% and 30% , respectively, of the equity in each joint venture. We and the joint venture partners have joint approval rights for major decisions, including those regarding property operations. We cannot make significant decisions without our partner’s approval. Accordingly, we account for our interest in the joint ventures using the equity method of accounting. The combined condensed financial information for our unconsolidated joint ventures is summarized as follows: Balance Sheets June 30, 2017 December 31, 2016 (In thousands) ASSETS Investment in real estate, net $ 43,299 $ 43,995 Other assets 3,261 3,712 Total Assets $ 46,560 $ 47,707 LIABILITIES AND OWNERS' EQUITY Other liabilities $ 395 $ 219 Owners' equity 46,165 47,488 Total Liabilities and Owners' Equity $ 46,560 $ 47,707 RPT's equity investments in unconsolidated joint ventures $ 2,798 $ 3,150 Three Months Ended June 30, Six Months Ended June 30, Statements of Operations 2017 2016 2017 2016 (In thousands) Total revenue $ 1,130 $ 1,600 $ 2,293 $ 3,309 Total expenses 802 1,106 1,505 2,154 Income before other income and expense 328 494 788 1,155 Gain on sale of real estate — 371 — 371 Net income $ 328 $ 865 $ 788 $ 1,526 RPT's share of earnings from unconsolidated joint ventures $ 55 $ 109 $ 141 $ 218 Acquisitions There was no acquisition activity in the six months ended June 30, 2017 by any of our unconsolidated joint ventures. Dispositions There was no disposition activity in the six months ended June 30, 2017 by any of our unconsolidated joint ventures. Joint Venture Management and Other Fee Income We are engaged by our joint ventures to provide asset management, property management, leasing and investing services for such ventures' respective properties. We receive fees for our services, including a property management fee calculated as a percentage of gross revenues received, and recognize these fees as the services are rendered. The following table provides information for our fees earned which are reported in our condensed consolidated statements of operations: Three Months Ended June 30, Six Months Ended June 30, 2017 2016 2017 2016 (In thousands) Management fees $ 63 $ 92 $ 137 $ 186 Leasing fees 10 68 89 83 Construction fees — 39 — 40 Disposition fees — 46 — 46 Total $ 73 $ 245 $ 226 $ 355 </t>
  </si>
  <si>
    <t>Debt</t>
  </si>
  <si>
    <t>Debt Disclosure [Abstract]</t>
  </si>
  <si>
    <t>Debt The following table summarizes our mortgages and notes payable and capital lease obligation as of June 30, 2017 and December 31, 2016 : Notes Payable and Capital Lease Obligation June 30, December 31, (In thousands) Senior unsecured notes $ 535,000 $ 535,000 Unsecured term loan facilities 210,000 210,000 Fixed rate mortgages 159,131 160,718 Unsecured revolving credit facility 264,000 86,000 Junior subordinated notes 28,125 28,125 1,196,256 1,019,843 Unamortized premium 4,537 5,120 Unamortized deferred financing costs (3,379 ) (3,740 ) Total notes payable $ 1,197,414 $ 1,021,223 Capital lease obligation $ 1,066 $ 1,066 Senior unsecured notes and unsecured term loans Our $745.0 million of senior unsecured notes and unsecured term loans have interest rates ranging from 3.14% to 4.74% and are due at various maturity dates from May 2020 through November 2028. Mortgages Our $159.1 million of fixed rate mortgages have interest rates ranging from 2.86% to 7.38% and are due at various maturity dates from January 2018 through June 2026 . The fixed rate mortgages are secured by properties that have an approximate net book value of $252.2 million as of June 30, 2017 . It is our intent to repay the mortgages maturing in 2018 using cash, borrowings under our unsecured line of credit, or other sources of financing. The mortgage loans encumbering our properties are generally nonrecourse, subject to certain exceptions for which we would be liable for any resulting losses incurred by the lender. These exceptions vary from loan to loan but generally include fraud or a material misrepresentation, misstatement or omission by the borrower, intentional or grossly negligent conduct by the borrower that harms the property or results in a loss to the lender, filing of a bankruptcy petition by the borrower, either directly or indirectly and certain environmental liabilities. In addition, upon the occurrence of certain events, such as fraud or filing of a bankruptcy petition by the borrower, we or our joint ventures would be liable for the entire outstanding balance of the loan, all interest accrued thereon and certain other costs, including penalties and expenses. We have entered into mortgage loans which are secured by multiple properties and contain cross-collateralization and cross-default provisions. Cross-collateralization provisions allow a lender to foreclose on multiple properties in the event that we default under the loan. Cross-default provisions allow a lender to foreclose on the related property in the event a default is declared under another loan. Revolving Credit Facility As of June 30, 2017 we had $264.0 million outstanding under our revolving credit facility, an increase of $178.0 million from December 31, 2016, as a result of borrowings principally to fund acquisitions of properties. After adjusting for outstanding letters of credit issued under our revolving credit facility, not reflected in the accompanying condensed consolidated balance sheets, totaling $1.2 million , we had $84.8 million of availability under our revolving credit facility. The interest rate as of June 30, 2017 was 2.72% . Junior Subordinated Notes Our junior subordinated notes have a variable rate of LIBOR plus 3.30% . The maturity date is January 2038. The following table presents scheduled principal payments on mortgages and notes payable as of June 30, 2017 : Year Ending December 31, (In thousands) 2017 $ 1,616 2018 (1) 303,132 2019 5,859 2020 102,269 2021 114,508 Thereafter 668,872 Subtotal debt 1,196,256 Unamortized premium 4,537 Unamortized deferred financing costs (3,379 ) Total debt $ 1,197,414 (1) Scheduled maturities in 2018 include the $264.0 million balance on the unsecured revolving credit facility drawn as of June 30, 2017 . The unsecured revolving credit facility has a one -year extension available at the Company's option provided compliance with financial covenants is maintained. Our unsecured revolving credit facility, senior unsecured notes, and unsecured term loan facilities contain financial covenants relating to total leverage, fixed charge coverage ratio, unencumbered assets, tangible net worth and various other calculations. As of June 30, 2017 , we were in compliance with these covenants.</t>
  </si>
  <si>
    <t>Fair Value</t>
  </si>
  <si>
    <t>Fair Value Disclosures [Abstract]</t>
  </si>
  <si>
    <t>Fair Value We utilize fair value measurements to record fair value adjustments to certain assets and liabilities and to determine fair value disclosures. Derivative instruments (interest rate swaps) are recorded at fair value on a recurring basis. Additionally, we, from time to time, may be required to record other assets at fair value on a nonrecurring basis. As a basis for considering market participant assumptions in fair value measurements, GAAP establishes three fair value levels, based on the markets in which the assets and liabilities are traded and the reliability of the assumptions used to determine fair value. The assessed inputs used in determining any fair value measurement could result in incorrect valuations that could be material to our condensed consolidated financial statements. These levels are: Level 1 Valuation is based upon quoted prices for identical instruments traded in active markets. Level 2 Valuation is based upon prices for similar instruments in active markets, quoted prices for identical or similar instruments in markets that are not active, and model-based valuation techniques for which all significant assumptions are observable in the market. Level 3 Valuation is generated from model-based techniques that use at least one significant assumption not observable in the market. These unobservable assumptions reflect estimates of assumptions that market participants would use in pricing the assets or liabilities. The following is a description of valuation methodologies used for our assets and liabilities recorded at fair value. Derivative Assets and Liabilities All of our derivative instruments are interest rate swaps for which quoted market prices are not readily available. For those derivatives, we measure fair value on a recurring basis using valuation models that use primarily market observable inputs, such as yield curves. We classify these instruments as Level 2. Refer to Note 7 Derivative Financial Instruments of the notes to the condensed consolidated financial statements for additional information on our derivative financial instruments. The table below presents the recorded amount of assets and liabilities measured at fair value on a recurring basis as of June 30, 2017 and December 31, 2016. Total Balance Sheet Location Fair Value Level 2 June 30, 2017 (In thousands) Derivative assets - interest rate swaps Other assets $ 1,708 $ 1,708 Derivative liabilities - interest rate swaps Other liabilities $ (774 ) $ (774 ) December 31, 2016 Derivative assets - interest rate swaps Other assets $ 2,143 $ 2,143 Derivative liabilities - interest rate swaps Other liabilities $ (1,300 ) $ (1,300 ) The carrying values of cash and cash equivalents, restricted cash, receivables and accounts payable and accrued liabilities are reasonable estimates of their fair values because of the short maturity of these financial instruments. We estimated the fair value of our debt based on our incremental borrowing rates for similar types of borrowing arrangements with the same remaining maturity and on the discounted estimated future cash payments to be made for other debt. The discount rates used approximate current lending rates for loans or groups of loans with similar maturities and credit quality, assume the debt is outstanding through maturity and consider the debt’s collateral (if applicable). Since such amounts are estimates that are based on limited available market information for similar transactions (Level 3), there can be no assurance that the disclosed value of any financial instrument could be realized by immediate settlement of the instrument. Fixed rate debt (including variable rate debt swapped to fixed through derivatives) with carrying values of $904.1 million and $905.7 million as of June 30, 2017 and December 31, 2016 , respectively, had fair values of approximately $885.7 million and $900.3 million , respectively. Variable rate debt’s fair value is estimated to be the carrying values of $292.1 million and $114.1 million as of June 30, 2017 and December 31, 2016 , respectively. The following is a description of valuation methodologies used for our assets and liabilities recorded at fair value on a nonrecurring basis: Net Real Estate Our net investment in real estate, including any identifiable intangible assets, is subject to impairment testing on a nonrecurring basis. To estimate fair value, we use discounted cash flow models that include assumptions of the discount rates that market participants would use in pricing the asset or pricing from potential or comparable market transactions. To the extent impairment has occurred, we charge to expense the excess of the carrying value of the property over its estimated fair value. We classify impaired real estate assets as nonrecurring Level 3. During the six months ended June 30, 2017 , certain income producing shopping centers with a fair value of approximately $69.9 million incurred an impairment charge of $6.5 million . We did not have any material liabilities that were required to be measured at fair value on a nonrecurring basis during the period.</t>
  </si>
  <si>
    <t>Derivative Financial Instruments</t>
  </si>
  <si>
    <t>Derivative Instruments and Hedging Activities Disclosure [Abstract]</t>
  </si>
  <si>
    <t xml:space="preserve">Derivative Financial Instruments We utilize interest rate swap agreements for risk management purposes to reduce the impact of changes in interest rates on our variable rate debt. We may also enter into forward starting swaps to set the effective interest rate on planned variable rate financing. On the date we enter into an interest rate swap, the derivative is designated as a hedge against the variability of cash flows that are to be paid in connection with a recognized liability. Subsequent changes in the fair value of a derivative designated as a cash flow hedge that is determined to be effective are recorded in other comprehensive income (“OCI”) until earnings are affected by the variability of cash flows of the hedged transaction. The differential between fixed and variable rates to be paid or received is accrued, as interest rates change, and recognized currently as interest expense in the condensed consolidated statements of operations. We assess effectiveness of our cash flow hedges both at inception and on an ongoing basis. Our cash flow hedges become ineffective, for example, if critical terms of the hedging instrument and the debt do not perfectly match such as notional amounts, settlement dates, reset dates and calculation period and LIBOR rate. Changes in the fair values are immediately included in other income and expenses. At June 30, 2017 , all of our hedges were effective. The following table summarizes the notional values and fair values of our derivative financial instruments as of June 30, 2017 : Hedge Notional Fixed Fair Expiration Underlying Debt Type Value Rate Value Date (In thousands) (In thousands) Derivative Assets Unsecured term loan Cash Flow $ 50,000 1.460 % $ 249 05/2020 Unsecured term loan Cash Flow 20,000 1.498 % 191 05/2021 Unsecured term loan Cash Flow 15,000 1.490 % 149 05/2021 Unsecured term loan Cash Flow 40,000 1.480 % 410 05/2021 $ 125,000 $ 999 Derivative Assets - Forward Swaps Unsecured term loan Cash Flow 60,000 1.770 % 709 03/2023 Total Derivative Assets $ 185,000 $ 1,708 Derivative Liabilities Unsecured term loan Cash Flow $ 30,000 2.048 % $ (242 ) 10/2018 Unsecured term loan Cash Flow 25,000 1.850 % (139 ) 10/2018 Unsecured term loan Cash Flow 5,000 1.840 % (27 ) 10/2018 Unsecured term loan Cash Flow 15,000 2.150 % (220 ) 05/2020 Unsecured term loan Cash Flow 10,000 2.150 % (146 ) 05/2020 Total Derivative Liabilities $ 85,000 $ (774 ) The effect of derivative financial instruments on our condensed consolidated statements of operations for the three months ended June 30, 2017 and 2016 is summarized as follows: Amount of Gain (Loss) Recognized in OCI on Derivative (Effective Portion) Location of Gain (Loss) Reclassified from Accumulated OCI into Income (Effective Portion) Amount of Loss Reclassified from Accumulated OCI into Income (Effective Portion) Derivatives in Cash Flow Hedging Relationship Three Months Ended June 30, Three Months Ended June 30, 2017 2016 2017 2016 (In thousands) (In thousands) Interest rate contracts - assets $ (699 ) $ — Interest Expense $ (104 ) $ — Interest rate contracts - liabilities 428 (1,574 ) Interest Expense (257 ) (646 ) Total $ (271 ) $ (1,574 ) Total $ (361 ) $ (646 ) The effect of derivative financial instruments on our condensed consolidated statements of operations for the six months ended June 30, 2017 and 2016 is summarized as follows: Amount of Gain (Loss) Recognized in OCI on Derivative (Effective Portion) Location of Gain (Loss) Reclassified from Accumulated OCI into Income (Effective Portion) Amount of Loss Reclassified from Accumulated OCI into Income (Effective Portion) Derivatives in Cash Flow Hedging Relationship Six Months Ended June 30, Six Months Ended June 30, 2017 2016 2017 2016 (In thousands) (In thousands) Interest rate contracts - assets $ (177 ) $ (716 ) Interest Expense $ (258 ) $ (74 ) Interest rate contracts - liabilities 1,077 (7,529 ) Interest Expense (551 ) (1,174 ) Total $ 900 $ (8,245 ) Total $ (809 ) $ (1,248 ) </t>
  </si>
  <si>
    <t>Earnings Per Common Share</t>
  </si>
  <si>
    <t>Earnings Per Share [Abstract]</t>
  </si>
  <si>
    <t xml:space="preserve"> Earnings Per Common Share The following table sets forth the computation of basic and diluted earnings per share (“EPS”): Three Months Ended June 30, Six Months Ended June 30, 2017 2016 2017 2016 (In thousands, except per share data) Net income $ 6,252 $ 28,020 $ 19,666 $ 40,162 Net income attributable to noncontrolling interest (147 ) (659 ) (462 ) (956 ) Allocation of income to restricted share awards (78 ) (120 ) (168 ) (198 ) Income attributable to RPT 6,027 27,241 19,036 39,008 Preferred share dividends (1,675 ) (1,675 ) (3,350 ) (3,350 ) Net income available to common shareholders 4,352 25,566 15,686 35,658 Add back preferred shares for dilution (1) — 1,675 — — Net income available to common shareholders - Diluted $ 4,352 $ 27,241 $ 15,686 $ 35,658 Weighted average shares outstanding, Basic 79,344 79,233 79,322 79,214 Restricted stock awards using the treasury method 185 206 203 199 Dilutive effect of securities (1) — 6,588 — — Weighted average shares outstanding, Diluted 79,529 86,027 79,525 79,413 Income per common share, Basic $ 0.05 $ 0.32 $ 0.20 $ 0.45 Income per common share, Diluted $ 0.05 $ 0.32 $ 0.20 $ 0.45 (1) The assumed conversion of preferred shares is dilutive for the three months ended June 30, 2016 and anti-dilutive for all other periods presented and accordingly, have been excluded from the weighted average common shares used to compute diluted EPS for those periods. We exclude certain securities from the computation of diluted earnings per share because the inclusion of these securities would have been anti-dilutive. The following table presents the outstanding securities that were excluded from the computation of diluted earnings per share and the number of common shares each was convertible into (amounts in thousands): Three Months Ended June 30, Six Months Ended June 30, 2017 2016 2017 2016 Issued Converted Issued Converted Issued Converted Issued Converted Operating Partnership Units 1,917 1,917 1,918 1,918 1,917 1,917 1,918 1,918 Series D Preferred Shares 1,849 6,685 1,849 — 1,849 6,685 1,849 6,588 Performance Share Units 98 — — — 98 — — — 3,864 8,602 3,767 1,918 3,864 8,602 3,767 8,506 </t>
  </si>
  <si>
    <t>Share-based Compensation Plans</t>
  </si>
  <si>
    <t>Disclosure of Compensation Related Costs, Share-based Payments [Abstract]</t>
  </si>
  <si>
    <t>Share-based Compensation Plans As of June 30, 2017 , we have one share-based compensation plan in effect, the 2012 Omnibus Long-Term Incentive Plan (“2012 LTIP”) under which our compensation committee may grant, subject to any Company performance conditions as specified by the compensation committee, restricted shares, restricted share units, options and other awards to trustees, officers and other key employees. The 2012 LTIP allows us to issue up to 2.0 million shares of our common stock, units or stock options, of which 1.3 million remained available for issuance as of June 30, 2017 . As of June 30, 2017 , we had 393,372 unvested share awards granted under the 2012 LTIP and other plans which terminated when the 2012 LTIP became effective. These awards have various expiration dates through May 2022. During the six months ended June 30, 2017 , we had the following awards: • granted 162,848 shares of service-based restricted stock. The service-based awards were valued based on our closing stock price as of the grant date; and • granted performance-based equity and cash awards that are earned subject to a future performance measurement based on a three -year shareholder return peer comparison (“TSR Grants”). The service-based restricted share awards to employees vest over five years and the compensation expense is recognized on a graded vesting basis. The service-based restricted share awards to trustees vest over one year. We recognized expense related to restricted share grants of $0.5 million and $0.7 million for the three months ended June 30, 2017 and June 30, 2016, respectively, and $1.2 million and $1.3 million for the six months ended June 30, 2017 and June 30, 2016 , respectively. Pursuant to ASC 718 – Stock Compensation, we determine the grant date fair value of TSR Grants that will be settled in cash, and any subsequent re-measurements, based upon a Monte Carlo simulation model. We will recognize the compensation expense ratably over the requisite service period. We are required to re-value the cash awards at the end of each quarter using the same methodology as was used at the initial grant date and adjust the compensation expense accordingly. If at the end of the three -year measurement period the performance criterion is not met, compensation expense related to the cash awards previously recognized would be reversed. Compensation expense related to the cash awards was $0.4 million and $0.5 million for the three months ended June 30, 2017 and June 30, 2016 , respectively, and an expense of $0.2 million and of $0.9 million for the six months ended June 30, 2017 and June 30, 2016 , respectively. The Company also determines the grant date fair value of the TSR Grants that will be settled in equity based upon a Monte Carlo simulation model and recognize the compensation expense ratably over the requisite service period. These equity awards are not re-valued at the end of each quarter. The compensation cost will be recognized regardless of whether the performance criterion are met, provided the requisite service has been provided. Compensation expense related to the equity awards was an expense of $0.1 million for the three months ended June 30, 2017 and $0.1 million for the six months ended June 30, 2017 , respectively. There were no equity settled TSR Grants outstanding for the comparable periods in 2016. We recognized total share-based compensation expense of $1.0 million and $1.2 million for the three months ended June 30, 2017 and June 30, 2016 , respectively, and $1.5 million and $2.2 million for the six months ended June 30, 2017 and June 30, 2016 , respectively. As of June 30, 2017 , we had $5.4 million of total unrecognized compensation expense related to unvested restricted shares and performance based equity and cash awards. This expense is expected to be recognized over a weighted-average period of 3.1 years.</t>
  </si>
  <si>
    <t>Taxes</t>
  </si>
  <si>
    <t>Income Tax Disclosure [Abstract]</t>
  </si>
  <si>
    <t>Taxes Income Taxes We conduct our operations with the intent of meeting the requirements applicable to a REIT under sections 856 through 860 of the Internal Revenue Code. In order to maintain our qualification as a REIT, we are required to distribute annually at least 90% of our REIT taxable income, excluding net capital gain, to our shareholders. As long as we qualify as a REIT, we will generally not be liable for federal corporate income taxes. Certain of our operations, including property management and asset management, as well as ownership of certain land, are conducted through our taxable REIT subsidiaries (“TRSs”) which allows us to provide certain services and conduct certain activities that are not generally considered as qualifying REIT activities. Deferred tax assets and liabilities reflect the impact of temporary differences between the amounts of assets and liabilities for financial reporting purposes and the bases of such assets and liabilities as measured by tax laws. Deferred tax assets are reduced by a valuation allowance to the amount where realization is more likely than not assured after considering all available evidence, including expected taxable earnings and potential tax planning strategies. Our temporary differences primarily relate to deferred compensation, depreciation, land basis differences, and net operating loss carry forwards. As of June 30, 2017 , we had a federal and state deferred tax asset of $11.1 million and a valuation allowance of $11.1 million . Our deferred tax assets are reduced by an offsetting valuation allowance where there is uncertainty regarding their realizability. We believe that it is more likely than not that the results of future operations will not generate sufficient taxable income to recognize the deferred tax assets. These future operations are primarily dependent upon the profitability of our TRSs, the timing and amounts of gains on land sales, and other factors affecting the results of operations of the TRSs. If in the future we are able to conclude it is more likely than not that we will realize a future benefit from a deferred tax asset, we will reduce the related valuation allowance by the appropriate amount. The first time this occurs, it will result in a net deferred tax asset on our balance sheet and an income tax benefit of equal magnitude in our statement of operations in the period we make the determination. We recorded income tax provisions of approximately $ 0.1 million and $0.1 million for the six months ended June 30, 2017 and 2016 , respectively. Sales Taxes We collect various taxes from tenants and remit these amounts, on a net basis, to the applicable taxing authorities.</t>
  </si>
  <si>
    <t>Commitments and Contingencies Disclosure [Abstract]</t>
  </si>
  <si>
    <t>Commitments and Contingencies Construction Costs In connection with the development and expansion of various shopping centers as of June 30, 2017 , we had entered into agreements for construction costs of approximately $10.0 million . Litigation From time to time, we are involved in certain litigation arising in the ordinary course of business; however, we do not believe that any of this litigation will have a material effect on our consolidated financial statements. Leases Operating Leases We lease office space for our corporate headquarters under an operating lease that expires in August 2019. We also have a ground lease at Centennial Shops located in Edina, Minnesota. The ground lease includes rent escalations throughout the lease period and expires in April 2105. We recognized rent expense related to these operating leases of $0.4 million and $0.1 million for the three months ended June 30, 2017 and 2016, respectively, and $0.9 million and $0.3 million for the six months ended June 30, 2017 and 2016 , respectively. Capital Lease We have a ground lease at Buttermilk Towne Center which we have recorded as a capital lease that expires in December 2032. Interest expense for this capital lease was negligible for the six months ended June 30, 2017 and 2016 , respectively.</t>
  </si>
  <si>
    <t>Subsequent Events</t>
  </si>
  <si>
    <t>Subsequent Events [Abstract]</t>
  </si>
  <si>
    <t>Subsequent Events We have evaluated subsequent events through the date that the condensed consolidated financial statements were issued. In July 2017, the Company closed three property and one parcel dispositions generating net proceeds of approximately $47.2 million . One of these transactions allowed the Company to satisfy the requirements associated with an existing 1031 exchange and have the $26.1 million of previously completed disposition proceeds released from escrow to the Company. Upon release, the Company paid down its revolving credit facility $35.0 million .</t>
  </si>
  <si>
    <t>Organization and Basis of Presentations (Policies)</t>
  </si>
  <si>
    <t>Organization</t>
  </si>
  <si>
    <t>Organization Ramco-Gershenson Properties Trust, together with its subsidiaries (the “Company” or "RPT"), is a real estate investment trust (“REIT”) engaged in the business of owning, developing, redeveloping, acquiring, managing and leasing large multi-anchored shopping centers primarily in a number of the largest metropolitan markets in the central United States. As of June 30, 2017 , our property portfolio consisted of 64 wholly owned shopping centers comprising approximately 15.0 million square feet. We also have ownership interests of 7% , 20% and 30% , respectively, in three joint ventures. Our joint ventures are reported using equity method accounting. We earn fees from the joint ventures for managing, leasing and redeveloping the shopping centers they own. In addition, we own interests in several land parcels that are available for development or sale. Most of our properties are anchored by supermarkets and/or national chain stores. Our credit risk, therefore, is concentrated in the retail industry.</t>
  </si>
  <si>
    <t>Basis of Presentation</t>
  </si>
  <si>
    <t>Basis of Presentation The accompanying condensed consolidated financial statements include the accounts of the Company and our majority owned subsidiary, the Operating Partnership, Ramco-Gershenson Properties, L.P. (the "OP") ( 97.6% owned by the Company at June 30, 2017 and December 31, 2016 , respectively), and all wholly-owned subsidiaries, including entities in which we have a controlling financial interest. We have elected to be a REIT for federal income tax purposes. All intercompany balances and transactions have been eliminated in consolidation. The information furnished is unaudited and reflects all adjustments which are, in the opinion of management, necessary to reflect a fair statement of the results for the interim periods presented, and all such adjustments are of a normal recurring nature. These condensed consolidated financial statements should be read in conjunction with our Annual Report on Form 10-K for the year ended December 31, 2016 . The preparation of our unaudited financial statements in conformity with accounting principles generally accepted in the United States of America (“GAAP”) requires management of the Company to make estimates and assumptions that affect the reported amounts of assets and liabilities and disclosure of contingent assets and liabilities at the date of the unaudited financial statements and the reported amounts of revenues and expenses during the reporting period. We base our estimates on historical experience and on various other assumptions that we believe to be reasonable under the circumstances, the results of which form the basis for making judgments about the carrying values of assets and liabilities and reported amounts that are not readily apparent from other sources. Actual results could differ from those estimates.</t>
  </si>
  <si>
    <t>Recent Accounting Pronouncements</t>
  </si>
  <si>
    <t>Recently Adopted Accounting Pronouncements In January 2017, the Financial Accounting Standards Board ("FASB") issued Accounting Standards Update ("ASU") 2017-01, "Clarifying the Definition of a Business" ("ASU 2017-01"). ASU 2017-01 changes the definition of a business to exclude acquisitions where substantially all of the fair value of the assets acquired are concentrated in a single identifiable asset or a group of similar identifiable assets. While there are various differences between the accounting for an asset acquisition and a business combination, the largest impact is certain transaction costs are capitalized for asset acquisitions rather than expensed when they are considered business combinations. ASU 2017-01 is effective January 1, 2019, however the Company early adopted this standard during the first quarter of 2017. In March 2016, the FASB updated ASC Topic 718 "Compensation - Stock Compensation" with ASU 2016-09 "Improvements to Employee Share-Based Payment Accounting" ("ASU 2016-09"). ASU 2016-09 simplifies several aspects of share-based payment award transactions, including tax consequences, classification of awards and the classification on the statement of cash flows. ASU 2016-09 is effective for annual periods (including interim periods within those periods) beginning after December 15, 2016. The adoption of this standard resulted in classifying cash paid by the Company to taxing authorities when directly withholding shares upon vesting as financing activities in the consolidated statements of cash flows. Recent Accounting Pronouncements In May 2017, the FASB issued ASU 2017-09 "Compensation - Stock Compensation (Topic 718): Scope of Modification Accounting" ("ASU 2017-09"). ASU 2017-09 clarifies guidance about what changes to the terms and conditions of a share-based payment award require an entity to apply modification accounting in Topic 718. It is effective for annual periods, and interim periods within those annual periods, beginning after December 31, 2017. The adoption of this standard is not anticipated to have a material impact on the consolidated financial statements. In February 2017, the FASB issued ASU 2017-05 "Other Income - Gains and Losses from the Derecognition of Nonfinancial Assets" ("ASU 2017-05"). ASU 2017-05 clarifies that a financial asset is within the scope of Subtopic 610-20 if it meets the definition of an in substance nonfinancial asset. ASU 2017-05 also defines the term in substance nonfinancial asset. It is effective for annual periods beginning after December 15, 2017. The adoption of this standard is not anticipated to have a material impact on the consolidated financial statements. In January 2017, the FASB issued ASU 2017-04 "Simplifying the Test for Goodwill Impairment" ("ASU 2017-04"). ASU 2017-04 simplifies the accounting for goodwill impairment by removing Step 2 of the goodwill impairment test, which requires a hypothetical purchase price allocation. ASU 2017-04 is effective for annual or interim goodwill impairment tests in fiscal years beginning after December 15, 2019, and should be applied on a prospective basis. Early adoption is permitted for interim or annual goodwill impairment tests performed on testing dates after January 1, 2017. The Company does not anticipate the adoption of ASU 2017-04 will have a material impact on its consolidated financial statements. In August 2016, the FASB issued ASU 2016-15 "Classification of Certain Cash Receipts and Cash Payments" ("ASU 2016-15"), which clarifies the treatment of several cash flow categories. In addition, ASU 2016-15 clarifies that when cash receipts and cash payments have aspects of more than one class of cash flows and cannot be separated, classification will depend on the predominant source or use. This update is effective for annual periods beginning after December 15, 2017, and interim periods within those fiscal years, with early adoption permitted, including adoption in an interim period. We are currently evaluating the guidance and have not determined the impact this standard may have on our consolidated financial statements. In June 2016, the FASB updated Accounting Standards Codification ("ASC") Topic 326 "Financial Instruments - Credit Losses" with ASU 2016-13 “Measurement of Credit Losses on Financial Instruments” ("ASU 2016-13"). ASU 2016-13 enhances the methodology of measuring expected credit losses to include the use of forward-looking information to better inform credit loss estimates. ASU 2016-13 is effective for annual periods (including interim periods within those periods) beginning after December 15, 2019. We are currently evaluating the guidance and have not determined the impact this standard may have on our consolidated financial statements. In February 2016, the FASB updated ASC Topic 842 "Leases" ("ASU 2016-02"). ASU 2016-02 requires lessees to record operating and financing leases as assets and liabilities on the balance sheet and lessors to expense costs that are not direct leasing costs. ASU 2016-02 is effective for periods beginning after December 15, 2018, with early adoption permitted upon issuance using a modified retrospective approach. The Company continues to evaluate the effect the adoption of ASU 2016-02 will have on our consolidated financial statements and related disclosures. However, we currently believe the adoption of ASU 2016-02 will not have a material impact for operating leases where we are a lessor and will continue to record revenues from rental properties for its operating leases on a straight-line basis. In addition, for leases where the Company is a lessee, primarily for the Company’s ground lease and administrative office lease, the Company believes it will record a lease liability and a right of use asset at fair value upon adoption related to these items. In addition, we are reviewing internal costs associated with our leasing staff and what changes will be required under the new guidance related to leasing costs. In May 2014, the FASB issued ASU 2014-09, "Revenue from Contracts with Customers" ("ASU 2014-09"). ASU 2014-09 is a comprehensive revenue recognition standard that will supersede nearly all existing GAAP revenue recognition guidance as well as impact the existing GAAP guidance governing the sale of non-financial assets. The standard’s core principle is that a company will recognize revenue when it satisfies performance obligations, by transferring promised goods or services to customers, in an amount that reflects the consideration to which the company expects to be entitled in exchange for fulfilling those performance obligations. In doing so, companies will need to exercise more judgment and make more estimates than under existing GAAP guidance. ASU 2014-09 will be effective for public entities for annual and interim reporting periods beginning after December 15, 2017 and early adoption is permitted in periods ending after December 15, 2016. We anticipate adopting ASU 2014-09 and the related updates subsequently issued by the FASB using the modified retrospective method. In addition, we are evaluating our revenue streams and the appropriate accounting literature each is governed under. Our current evaluation of the revenue streams indicates less than 20% of our consolidated revenues require evaluation under ASU 2014-09, however that process is on-going as we review and document selected arrangements. We are also reviewing the impact of additional disclosures required under ASU 2014-09. At this time we do not expect material changes to our accounting policies for these revenue streams, but as indicated our review of contractual arrangements and disclosures under ASU 2014-09 will continue through the remainder of 2017.</t>
  </si>
  <si>
    <t>Property Acquisitions and Dispositions (Tables)</t>
  </si>
  <si>
    <t>Schedule of Acquisitions</t>
  </si>
  <si>
    <t xml:space="preserve">The following table provides a summary of our acquisitions for the six months ended June 30, 2017 : Gross Property Name Location GLA (in thousands) Acreage Date Purchase Assumed (In thousands) Providence Marketplace Mt. Juliet, TN 632 N/A 02/17/17 $ 115,126 $ — Webster Place Chicago, IL 135 N/A 02/17/17 53,162 — Total consolidated income producing acquisitions 767 — $ 168,288 $ — Troy Marketplace - Outparcel Troy, MI N/A 0.4 06/30/17 $ 201 $ — Troy Marketplace - Outparcel Troy, MI N/A 0.5 01/17/17 475 — Total consolidated land / outparcel acquisitions — 0.9 $ 676 $ — Total Acquisitions 767 0.9 $ 168,964 $ — </t>
  </si>
  <si>
    <t>Summary of Total Aggregate Fair Value of Acquisitions Allocated</t>
  </si>
  <si>
    <t xml:space="preserve">The aggregate fair value of our 2017 acquisitions through June 30, 2017 , was allocated and is reflected in the following table. Allocated Fair Value (In thousands) Land $ 51,257 Buildings and improvements 107,156 Above market leases 409 Lease origination costs 12,885 Other assets 3,899 Below market leases (6,642 ) Net assets acquired $ 168,964 </t>
  </si>
  <si>
    <t>Pro Forma Information</t>
  </si>
  <si>
    <t>If the 2017 acquisitions had occurred on January 1, 2016, our consolidated revenues and net income for the three and six months ended June 30, 2017 and 2016 would have been as follows: Three Months ended June 30, Six Months ended June 30, 2017 2016 2017 2016 (In thousands) Consolidated revenue $ 67,063 $ 71,137 $ 136,639 $ 139,401 Consolidated net income available to common shareholders $ 4,430 $ 26,459 $ 16,094 $ 36,869 Total revenue and net income for the 2017 acquisitions included in our condensed consolidated statement of operations for the three and six months ended June 30, 2017 were as follows: Three Months Ended June 30, 2017 Six Months Ended June 30, 2017 (In thousands) Total revenue from 2017 acquisitions $ 3,864 $ 5,615 Net income from 2017 acquisitions $ 527 $ 774</t>
  </si>
  <si>
    <t>Summary of Disposal Activity</t>
  </si>
  <si>
    <t xml:space="preserve">The following table provides a summary of our disposition activity for the six months ended June 30, 2017 : Gross Property Name Location GLA Acreage Date Sold Sales Price Gain on Sale (In thousands) (In thousands) Auburn Mile Auburn Hills, MI 91 N/A 03/17/17 $ 13,311 $ 7,005 Oak Brook Square Flint, MI 152 N/A 02/10/17 14,200 4,185 Total income producing dispositions 243 — $ 27,511 $ 11,190 Lakeland Park Center - Outparcel Lakeland, FL N/A 1.8 03/31/17 $ 1,305 $ 185 Total outparcel dispositions — 1.8 $ 1,305 $ 185 Total consolidated dispositions 243 1.8 $ 28,816 $ 11,375 </t>
  </si>
  <si>
    <t>Equity Investments in Unconsolidated Joint Ventures (Tables)</t>
  </si>
  <si>
    <t>Summary of Combined Financial Information for Unconsolidated Joint Ventures, Balance Sheets</t>
  </si>
  <si>
    <t xml:space="preserve">The combined condensed financial information for our unconsolidated joint ventures is summarized as follows: Balance Sheets June 30, 2017 December 31, 2016 (In thousands) ASSETS Investment in real estate, net $ 43,299 $ 43,995 Other assets 3,261 3,712 Total Assets $ 46,560 $ 47,707 LIABILITIES AND OWNERS' EQUITY Other liabilities $ 395 $ 219 Owners' equity 46,165 47,488 Total Liabilities and Owners' Equity $ 46,560 $ 47,707 RPT's equity investments in unconsolidated joint ventures $ 2,798 $ 3,150 </t>
  </si>
  <si>
    <t>Summary of Combined Financial Information for Unconsolidated Entities, Statements of Operations</t>
  </si>
  <si>
    <t xml:space="preserve"> Three Months Ended June 30, Six Months Ended June 30, Statements of Operations 2017 2016 2017 2016 (In thousands) Total revenue $ 1,130 $ 1,600 $ 2,293 $ 3,309 Total expenses 802 1,106 1,505 2,154 Income before other income and expense 328 494 788 1,155 Gain on sale of real estate — 371 — 371 Net income $ 328 $ 865 $ 788 $ 1,526 RPT's share of earnings from unconsolidated joint ventures $ 55 $ 109 $ 141 $ 218 </t>
  </si>
  <si>
    <t>Information of Fees Earned</t>
  </si>
  <si>
    <t xml:space="preserve">The following table provides information for our fees earned which are reported in our condensed consolidated statements of operations: Three Months Ended June 30, Six Months Ended June 30, 2017 2016 2017 2016 (In thousands) Management fees $ 63 $ 92 $ 137 $ 186 Leasing fees 10 68 89 83 Construction fees — 39 — 40 Disposition fees — 46 — 46 Total $ 73 $ 245 $ 226 $ 355 </t>
  </si>
  <si>
    <t>Debt (Tables)</t>
  </si>
  <si>
    <t>Summary of Mortgages, Notes Payable and Capital Lease Obligation</t>
  </si>
  <si>
    <t xml:space="preserve">The following table summarizes our mortgages and notes payable and capital lease obligation as of June 30, 2017 and December 31, 2016 : Notes Payable and Capital Lease Obligation June 30, December 31, (In thousands) Senior unsecured notes $ 535,000 $ 535,000 Unsecured term loan facilities 210,000 210,000 Fixed rate mortgages 159,131 160,718 Unsecured revolving credit facility 264,000 86,000 Junior subordinated notes 28,125 28,125 1,196,256 1,019,843 Unamortized premium 4,537 5,120 Unamortized deferred financing costs (3,379 ) (3,740 ) Total notes payable $ 1,197,414 $ 1,021,223 Capital lease obligation $ 1,066 $ 1,066 </t>
  </si>
  <si>
    <t>Scheduled Principal Payments on Mortgages and Notes Payable</t>
  </si>
  <si>
    <t>The following table presents scheduled principal payments on mortgages and notes payable as of June 30, 2017 : Year Ending December 31, (In thousands) 2017 $ 1,616 2018 (1) 303,132 2019 5,859 2020 102,269 2021 114,508 Thereafter 668,872 Subtotal debt 1,196,256 Unamortized premium 4,537 Unamortized deferred financing costs (3,379 ) Total debt $ 1,197,414 (1) Scheduled maturities in 2018 include the $264.0 million balance on the unsecured revolving credit facility drawn as of June 30, 2017 . The unsecured revolving credit facility has a one -year extension available at the Company's option provided compliance with financial covenants is maintained.</t>
  </si>
  <si>
    <t>Fair Value (Tables)</t>
  </si>
  <si>
    <t>Recorded Amount of Assets and Liabilities Measured at Fair Value on Recurring Basis</t>
  </si>
  <si>
    <t xml:space="preserve">The table below presents the recorded amount of assets and liabilities measured at fair value on a recurring basis as of June 30, 2017 and December 31, 2016. Total Balance Sheet Location Fair Value Level 2 June 30, 2017 (In thousands) Derivative assets - interest rate swaps Other assets $ 1,708 $ 1,708 Derivative liabilities - interest rate swaps Other liabilities $ (774 ) $ (774 ) December 31, 2016 Derivative assets - interest rate swaps Other assets $ 2,143 $ 2,143 Derivative liabilities - interest rate swaps Other liabilities $ (1,300 ) $ (1,300 ) </t>
  </si>
  <si>
    <t>Derivative Financial Instruments (Tables)</t>
  </si>
  <si>
    <t>Summary of Notional Values and Fair Values of Derivative Financial Instruments</t>
  </si>
  <si>
    <t xml:space="preserve">The following table summarizes the notional values and fair values of our derivative financial instruments as of June 30, 2017 : Hedge Notional Fixed Fair Expiration Underlying Debt Type Value Rate Value Date (In thousands) (In thousands) Derivative Assets Unsecured term loan Cash Flow $ 50,000 1.460 % $ 249 05/2020 Unsecured term loan Cash Flow 20,000 1.498 % 191 05/2021 Unsecured term loan Cash Flow 15,000 1.490 % 149 05/2021 Unsecured term loan Cash Flow 40,000 1.480 % 410 05/2021 $ 125,000 $ 999 Derivative Assets - Forward Swaps Unsecured term loan Cash Flow 60,000 1.770 % 709 03/2023 Total Derivative Assets $ 185,000 $ 1,708 Derivative Liabilities Unsecured term loan Cash Flow $ 30,000 2.048 % $ (242 ) 10/2018 Unsecured term loan Cash Flow 25,000 1.850 % (139 ) 10/2018 Unsecured term loan Cash Flow 5,000 1.840 % (27 ) 10/2018 Unsecured term loan Cash Flow 15,000 2.150 % (220 ) 05/2020 Unsecured term loan Cash Flow 10,000 2.150 % (146 ) 05/2020 Total Derivative Liabilities $ 85,000 $ (774 ) </t>
  </si>
  <si>
    <t>Summary of Effect of Derivative Financial Instruments on Condensed Consolidated Statements of Operations</t>
  </si>
  <si>
    <t xml:space="preserve">The effect of derivative financial instruments on our condensed consolidated statements of operations for the three months ended June 30, 2017 and 2016 is summarized as follows: Amount of Gain (Loss) Recognized in OCI on Derivative (Effective Portion) Location of Gain (Loss) Reclassified from Accumulated OCI into Income (Effective Portion) Amount of Loss Reclassified from Accumulated OCI into Income (Effective Portion) Derivatives in Cash Flow Hedging Relationship Three Months Ended June 30, Three Months Ended June 30, 2017 2016 2017 2016 (In thousands) (In thousands) Interest rate contracts - assets $ (699 ) $ — Interest Expense $ (104 ) $ — Interest rate contracts - liabilities 428 (1,574 ) Interest Expense (257 ) (646 ) Total $ (271 ) $ (1,574 ) Total $ (361 ) $ (646 ) The effect of derivative financial instruments on our condensed consolidated statements of operations for the six months ended June 30, 2017 and 2016 is summarized as follows: Amount of Gain (Loss) Recognized in OCI on Derivative (Effective Portion) Location of Gain (Loss) Reclassified from Accumulated OCI into Income (Effective Portion) Amount of Loss Reclassified from Accumulated OCI into Income (Effective Portion) Derivatives in Cash Flow Hedging Relationship Six Months Ended June 30, Six Months Ended June 30, 2017 2016 2017 2016 (In thousands) (In thousands) Interest rate contracts - assets $ (177 ) $ (716 ) Interest Expense $ (258 ) $ (74 ) Interest rate contracts - liabilities 1,077 (7,529 ) Interest Expense (551 ) (1,174 ) Total $ 900 $ (8,245 ) Total $ (809 ) $ (1,248 ) </t>
  </si>
  <si>
    <t>Earnings Per Common Share (Tables)</t>
  </si>
  <si>
    <t>Computation of Basic and Diluted Earnings Per Share</t>
  </si>
  <si>
    <t>The following table sets forth the computation of basic and diluted earnings per share (“EPS”): Three Months Ended June 30, Six Months Ended June 30, 2017 2016 2017 2016 (In thousands, except per share data) Net income $ 6,252 $ 28,020 $ 19,666 $ 40,162 Net income attributable to noncontrolling interest (147 ) (659 ) (462 ) (956 ) Allocation of income to restricted share awards (78 ) (120 ) (168 ) (198 ) Income attributable to RPT 6,027 27,241 19,036 39,008 Preferred share dividends (1,675 ) (1,675 ) (3,350 ) (3,350 ) Net income available to common shareholders 4,352 25,566 15,686 35,658 Add back preferred shares for dilution (1) — 1,675 — — Net income available to common shareholders - Diluted $ 4,352 $ 27,241 $ 15,686 $ 35,658 Weighted average shares outstanding, Basic 79,344 79,233 79,322 79,214 Restricted stock awards using the treasury method 185 206 203 199 Dilutive effect of securities (1) — 6,588 — — Weighted average shares outstanding, Diluted 79,529 86,027 79,525 79,413 Income per common share, Basic $ 0.05 $ 0.32 $ 0.20 $ 0.45 Income per common share, Diluted $ 0.05 $ 0.32 $ 0.20 $ 0.45 (1) The assumed conversion of preferred shares is dilutive for the three months ended June 30, 2016 and anti-dilutive for all other periods presented and accordingly, have been excluded from the weighted average common shares used to compute diluted EPS for those periods.</t>
  </si>
  <si>
    <t>Schedule of Antidilutive Securities Excluded from Computation of Earnings Per Share</t>
  </si>
  <si>
    <t xml:space="preserve"> The following table presents the outstanding securities that were excluded from the computation of diluted earnings per share and the number of common shares each was convertible into (amounts in thousands): Three Months Ended June 30, Six Months Ended June 30, 2017 2016 2017 2016 Issued Converted Issued Converted Issued Converted Issued Converted Operating Partnership Units 1,917 1,917 1,918 1,918 1,917 1,917 1,918 1,918 Series D Preferred Shares 1,849 6,685 1,849 — 1,849 6,685 1,849 6,588 Performance Share Units 98 — — — 98 — — — 3,864 8,602 3,767 1,918 3,864 8,602 3,767 8,506 </t>
  </si>
  <si>
    <t>Organization and Basis of Presentations - Additional Information (Detail) ft² in Millions</t>
  </si>
  <si>
    <t>Jun. 30, 2017ft²propertypartnership_unit</t>
  </si>
  <si>
    <t>Error Corrections and Prior Period Adjustments Restatement [Line Items]</t>
  </si>
  <si>
    <t>Area of an real estate property (in sq feet) | ft²</t>
  </si>
  <si>
    <t>Number of joint ventures | partnership_unit</t>
  </si>
  <si>
    <t>Ownership interest in Ramco-Gershenson Properties, L. P. (as a percent)</t>
  </si>
  <si>
    <t>97.60%</t>
  </si>
  <si>
    <t>Shopping Centers</t>
  </si>
  <si>
    <t>Number of real estate properties owned and managed | property</t>
  </si>
  <si>
    <t>Joint Venture One</t>
  </si>
  <si>
    <t>Ownership interest (as a percent)</t>
  </si>
  <si>
    <t>7.00%</t>
  </si>
  <si>
    <t>Joint Venture Two</t>
  </si>
  <si>
    <t>20.00%</t>
  </si>
  <si>
    <t>Joint Venture Three</t>
  </si>
  <si>
    <t>30.00%</t>
  </si>
  <si>
    <t>Accounting Standards Update 2014-09</t>
  </si>
  <si>
    <t>Revenues requiring evaluation under ASU 2014-09 (less than) (as a percent)</t>
  </si>
  <si>
    <t>Real Estate - Additional Information (Detail) $ in Thousands</t>
  </si>
  <si>
    <t>Jun. 30, 2017USD ($)property</t>
  </si>
  <si>
    <t>Jun. 30, 2016USD ($)</t>
  </si>
  <si>
    <t>Dec. 31, 2016USD ($)propertyland</t>
  </si>
  <si>
    <t>Land held for development or sale</t>
  </si>
  <si>
    <t>Constructions in progress</t>
  </si>
  <si>
    <t>Number of properties, held-for-sale | property</t>
  </si>
  <si>
    <t>Number of land parcel, held-for-sale | land</t>
  </si>
  <si>
    <t>Property and/or land, held for sale</t>
  </si>
  <si>
    <t>Property Acquisitions and Dispositions - Property Acquisitions (Details) ft² in Thousands, $ in Thousands</t>
  </si>
  <si>
    <t>Jun. 30, 2017USD ($)aft²</t>
  </si>
  <si>
    <t>Income Producing Property Acquisitions</t>
  </si>
  <si>
    <t>Business Acquisition [Line Items]</t>
  </si>
  <si>
    <t>GLA (in sq ft) | ft²</t>
  </si>
  <si>
    <t>Purchase Price</t>
  </si>
  <si>
    <t>Assumed Debt</t>
  </si>
  <si>
    <t>Land and Outparcel Acquisition</t>
  </si>
  <si>
    <t>Acreage (in acres) | a</t>
  </si>
  <si>
    <t>Income Producing Property and Land and Outparcel Acquisition</t>
  </si>
  <si>
    <t>Providence Marketplace | Income Producing Property Acquisitions</t>
  </si>
  <si>
    <t>Location</t>
  </si>
  <si>
    <t>Mt. Juliet, TN</t>
  </si>
  <si>
    <t>Date Acquired</t>
  </si>
  <si>
    <t>Feb. 17,
		2017</t>
  </si>
  <si>
    <t>Webster Place | Income Producing Property Acquisitions</t>
  </si>
  <si>
    <t>Chicago, IL</t>
  </si>
  <si>
    <t>Troy Marketplace - Second Outparcel | Land and Outparcel Acquisition</t>
  </si>
  <si>
    <t>Troy, MI</t>
  </si>
  <si>
    <t>Troy Marketplace - Outparcel | Land and Outparcel Acquisition</t>
  </si>
  <si>
    <t>Jan. 17,
		2017</t>
  </si>
  <si>
    <t>Property Acquisitions and Dispositions - Total Aggregate Fair Value of Acquisitions Allocated (Details) $ in Thousands</t>
  </si>
  <si>
    <t>Jun. 30, 2017USD ($)</t>
  </si>
  <si>
    <t>Fair Value, Balance Sheet Grouping, Financial Statement Captions [Line Items]</t>
  </si>
  <si>
    <t>Net assets acquired</t>
  </si>
  <si>
    <t>Lease origination costs</t>
  </si>
  <si>
    <t>Other assets</t>
  </si>
  <si>
    <t>Below market leases</t>
  </si>
  <si>
    <t>Above Market Leases | Level 3</t>
  </si>
  <si>
    <t>Above market leases</t>
  </si>
  <si>
    <t>Property Acquisitions and Dispositions - Revenue and Net Income for Acquisitions (Details) - USD ($) $ in Thousands</t>
  </si>
  <si>
    <t>Total revenue from 2017 acquisitions</t>
  </si>
  <si>
    <t>Net income from 2017 acquisitions</t>
  </si>
  <si>
    <t>Property Acquisitions and Dispositions - Unaudited Pro Forma Information (Details) - Income Producing Property Acquisitions - USD ($) $ in Thousands</t>
  </si>
  <si>
    <t>Consolidated revenue</t>
  </si>
  <si>
    <t>Consolidated net income available to common shareholders</t>
  </si>
  <si>
    <t>Property Acquisitions and Dispositions - Summary of Disposition Activity (Details) ft² in Thousands, $ in Thousands</t>
  </si>
  <si>
    <t>Income Producing Property Dispositions</t>
  </si>
  <si>
    <t>Income Statement, Balance Sheet and Additional Disclosures by Disposal Groups, Including Discontinued Operations [Line Items]</t>
  </si>
  <si>
    <t>Sales Price</t>
  </si>
  <si>
    <t>Gain on Sale</t>
  </si>
  <si>
    <t>Income Producing Property Dispositions | Auburn Mile</t>
  </si>
  <si>
    <t>Auburn Hills, MI</t>
  </si>
  <si>
    <t>GLA (in sq ft) | a</t>
  </si>
  <si>
    <t>Date Sold</t>
  </si>
  <si>
    <t>Mar. 17,
		2017</t>
  </si>
  <si>
    <t>Income Producing Property Dispositions | Oak Brook Square</t>
  </si>
  <si>
    <t>Flint, MI</t>
  </si>
  <si>
    <t>Feb. 10,
		2017</t>
  </si>
  <si>
    <t>Land And Outparcel Disposition</t>
  </si>
  <si>
    <t>Land And Outparcel Disposition | Lakeland Park Center - Outparcel</t>
  </si>
  <si>
    <t>Lakeland, FL</t>
  </si>
  <si>
    <t>Mar. 31,
		2017</t>
  </si>
  <si>
    <t>Income Producing Property and Land and Outparcel Disposition</t>
  </si>
  <si>
    <t>Property Acquisitions and Dispositions - Additional Information (Details) - USD ($) $ in Thousands</t>
  </si>
  <si>
    <t>Equity Investments in Unconsolidated Joint Ventures - Additional Information (Detail)</t>
  </si>
  <si>
    <t>Jun. 30, 2017partnership_unit</t>
  </si>
  <si>
    <t>Schedule of Equity Method Investments [Line Items]</t>
  </si>
  <si>
    <t>Number of joint ventures</t>
  </si>
  <si>
    <t>Equity Investments in Unconsolidated Joint Ventures - Summary of Combined Financial Information of Unconsolidated Entities, Balance Sheets (Detail) - USD ($) $ in Thousands</t>
  </si>
  <si>
    <t>ASSETS</t>
  </si>
  <si>
    <t>Investment in real estate, net</t>
  </si>
  <si>
    <t>Total Assets</t>
  </si>
  <si>
    <t>LIABILITIES AND OWNERS' EQUITY</t>
  </si>
  <si>
    <t>Owners' equity</t>
  </si>
  <si>
    <t>Total Liabilities and Owners' Equity</t>
  </si>
  <si>
    <t>RPT's equity investments in unconsolidated joint ventures</t>
  </si>
  <si>
    <t>Equity Investments in Unconsolidated Joint Ventures - Summary of Combined Financial Information of Unconsolidated Entities, Statements of Operations (Detail) - USD ($) $ in Thousands</t>
  </si>
  <si>
    <t>Total revenue</t>
  </si>
  <si>
    <t>Total expenses</t>
  </si>
  <si>
    <t>Income before other income and expense</t>
  </si>
  <si>
    <t>RPT's share of earnings from unconsolidated joint ventures</t>
  </si>
  <si>
    <t>Equity Investments in Unconsolidated Joint Ventures - Information of Fees Earned (Detail) - USD ($) $ in Thousands</t>
  </si>
  <si>
    <t>Management fees</t>
  </si>
  <si>
    <t>Leasing fees</t>
  </si>
  <si>
    <t>Construction fees</t>
  </si>
  <si>
    <t>Disposition fees</t>
  </si>
  <si>
    <t>Debt - Summary of Mortgages, Notes Payable and Capital Lease Obligation (Detail) - USD ($) $ in Thousands</t>
  </si>
  <si>
    <t>Senior unsecured notes</t>
  </si>
  <si>
    <t>Unsecured term loan facilities</t>
  </si>
  <si>
    <t>Fixed rate mortgages</t>
  </si>
  <si>
    <t>Unsecured revolving credit facility</t>
  </si>
  <si>
    <t>Junior subordinated notes</t>
  </si>
  <si>
    <t>Subtotal debt</t>
  </si>
  <si>
    <t>Unamortized premium</t>
  </si>
  <si>
    <t>Unamortized deferred financing costs</t>
  </si>
  <si>
    <t>Total debt</t>
  </si>
  <si>
    <t>Debt - Additional Information (Detail) - USD ($)</t>
  </si>
  <si>
    <t>Debt Instrument [Line Items]</t>
  </si>
  <si>
    <t>Senior unsecured notes and unsecured term loans</t>
  </si>
  <si>
    <t>Mortgages payable</t>
  </si>
  <si>
    <t>Revolving credit facility, outstanding balance</t>
  </si>
  <si>
    <t>Increase of revolving credit facility during the quarter</t>
  </si>
  <si>
    <t>Fixed Rate Mortgages</t>
  </si>
  <si>
    <t>Net book value of mortgage on properties</t>
  </si>
  <si>
    <t>Revolving Credit Facility</t>
  </si>
  <si>
    <t>Letter of credit, outstanding balance</t>
  </si>
  <si>
    <t>Letter of credit, remaining borrowing capacity</t>
  </si>
  <si>
    <t>Letter of credit, interest rate (as a percent)</t>
  </si>
  <si>
    <t>2.72%</t>
  </si>
  <si>
    <t>Minimum | Fixed Rate Mortgages</t>
  </si>
  <si>
    <t>Mortgage debt interest rate (as a percent)</t>
  </si>
  <si>
    <t>2.86%</t>
  </si>
  <si>
    <t>Maximum | Fixed Rate Mortgages</t>
  </si>
  <si>
    <t>7.38%</t>
  </si>
  <si>
    <t>London Interbank Offered Rate (LIBOR) | Junior Subordinated Debt</t>
  </si>
  <si>
    <t>Basis spread on variable rate (as a percent)</t>
  </si>
  <si>
    <t>3.30%</t>
  </si>
  <si>
    <t>Senior Unsecured Notes and Unsecured Term Loans | Unsecured Debt</t>
  </si>
  <si>
    <t>Senior Unsecured Notes and Unsecured Term Loans | Minimum | Unsecured Debt</t>
  </si>
  <si>
    <t>3.14%</t>
  </si>
  <si>
    <t>Senior Unsecured Notes and Unsecured Term Loans | Maximum | Unsecured Debt</t>
  </si>
  <si>
    <t>4.74%</t>
  </si>
  <si>
    <t>Debt - Scheduled Principal Payments on Mortgages and Notes Payable (Detail) - USD ($) $ in Thousands</t>
  </si>
  <si>
    <t>Thereafter</t>
  </si>
  <si>
    <t>Unsecured Revolving Credit Facility</t>
  </si>
  <si>
    <t>Extension option (in years)</t>
  </si>
  <si>
    <t>1 year</t>
  </si>
  <si>
    <t>Fair Value - Recorded Amount of Assets and Liabilities Measured at Fair Value on Recurring Basis (Details) - USD ($) $ in Thousands</t>
  </si>
  <si>
    <t>Fair Value, Assets and Liabilities Measured on Recurring Basis [Abstract]</t>
  </si>
  <si>
    <t>Derivative assets - interest rate swaps</t>
  </si>
  <si>
    <t>Derivative liabilities - interest rate swaps</t>
  </si>
  <si>
    <t>Fair Value -  Additional Information (Details) - USD ($) $ in Thousands</t>
  </si>
  <si>
    <t>Fair Value, Assets and Liabilities Measured on Recurring and Nonrecurring Basis [Line Items]</t>
  </si>
  <si>
    <t>Long term debt, carrying amount</t>
  </si>
  <si>
    <t>Level 2 | Fixed Rate Mortgages</t>
  </si>
  <si>
    <t>Long term debt, fair value</t>
  </si>
  <si>
    <t>Level 2 | Floating Rate Debt</t>
  </si>
  <si>
    <t>Shopping centers | Level 3</t>
  </si>
  <si>
    <t>Fair value</t>
  </si>
  <si>
    <t>Derivative Financial Instruments - Summary of Notional Values and Fair Values of Derivative Financial Instruments (Detail) - USD ($)</t>
  </si>
  <si>
    <t>Derivative [Line Items]</t>
  </si>
  <si>
    <t>Derivative assets, at fair value</t>
  </si>
  <si>
    <t>Derivative liability, at fair value</t>
  </si>
  <si>
    <t>Cash Flow Hedging | Designated as Hedging Instrument</t>
  </si>
  <si>
    <t>Derivative asset, notional amount</t>
  </si>
  <si>
    <t>Derivative liability, notional amount</t>
  </si>
  <si>
    <t>Cash Flow Hedging | Designated as Hedging Instrument | Unsecured term loan facility with: 1.4600 % Swap Rate, Expiration Date 05/2020</t>
  </si>
  <si>
    <t>Fixed rate (as a percent)</t>
  </si>
  <si>
    <t>1.46%</t>
  </si>
  <si>
    <t>Cash Flow Hedging | Designated as Hedging Instrument | Unsecured term loan facility with: 1.4980 % Swap Rate, Expiration Date 05/2021</t>
  </si>
  <si>
    <t>1.498%</t>
  </si>
  <si>
    <t>Cash Flow Hedging | Designated as Hedging Instrument | Unsecured term loan facility with: 1.4900 % Swap Rate, Expiration Date 05/2021</t>
  </si>
  <si>
    <t>1.49%</t>
  </si>
  <si>
    <t>Cash Flow Hedging | Designated as Hedging Instrument | Unsecured term loan facility with: 1.4800 % Swap Rate, Expiration Date 05/2021</t>
  </si>
  <si>
    <t>1.48%</t>
  </si>
  <si>
    <t>Cash Flow Hedging | Designated as Hedging Instrument | Unsecured term loan facility with: 1.7700 % Swap Rate, Expiration Date 03/2023</t>
  </si>
  <si>
    <t>1.77%</t>
  </si>
  <si>
    <t>Cash Flow Hedging | Designated as Hedging Instrument | Unsecured term loan facility with: 2.0480 % Swap Rate, Expiration Date 10/2018</t>
  </si>
  <si>
    <t>2.048%</t>
  </si>
  <si>
    <t>Cash Flow Hedging | Designated as Hedging Instrument | Unsecured term loan facility with: 1.8500 % Swap Rate, Expiration Date 10/2018</t>
  </si>
  <si>
    <t>1.85%</t>
  </si>
  <si>
    <t>Cash Flow Hedging | Designated as Hedging Instrument | Unsecured term loan facility with: 1.8400 % Swap Rate, Expiration Date 10/2018</t>
  </si>
  <si>
    <t>1.84%</t>
  </si>
  <si>
    <t>Cash Flow Hedging | Designated as Hedging Instrument | Unsecured term loan facility with: 2.1500 % Swap Rate, Expiration Date 05/2020</t>
  </si>
  <si>
    <t>2.15%</t>
  </si>
  <si>
    <t>Cash Flow Hedging | Designated as Hedging Instrument | Interest Rate Swap</t>
  </si>
  <si>
    <t>Derivative Financial Instruments - Summary of Effect of Derivative Financial Instruments on Consolidated Statements of Operations (Detail) - USD ($) $ in Thousands</t>
  </si>
  <si>
    <t>Derivative Instruments, Gain (Loss) [Line Items]</t>
  </si>
  <si>
    <t>Amount of Gain (Loss) Recognized in OCI on Derivative (Effective Portion)</t>
  </si>
  <si>
    <t>Interest Expense | Derivative Assets</t>
  </si>
  <si>
    <t>Interest Expense | Derivative Liabilities</t>
  </si>
  <si>
    <t>Reclassification out of Accumulated Other Comprehensive Income | Accumulated Net Gain (Loss) from Cash Flow Hedges Including Portion Attributable to Noncontrolling Interest</t>
  </si>
  <si>
    <t>Amount of Loss Reclassified from Accumulated OCI into Income (Effective Portion)</t>
  </si>
  <si>
    <t>Reclassification out of Accumulated Other Comprehensive Income | Accumulated Net Gain (Loss) from Cash Flow Hedges Including Portion Attributable to Noncontrolling Interest | Derivative Assets</t>
  </si>
  <si>
    <t>Reclassification out of Accumulated Other Comprehensive Income | Accumulated Net Gain (Loss) from Cash Flow Hedges Including Portion Attributable to Noncontrolling Interest | Derivative Liabilities</t>
  </si>
  <si>
    <t>Earnings Per Common Share - Computation of Basic Earnings Per Share (Detail) - USD ($) $ / shares in Units, shares in Thousands, $ in Thousands</t>
  </si>
  <si>
    <t>Earnings Per Share, Basic, by Common Class, Including Two Class Method [Line Items]</t>
  </si>
  <si>
    <t>Net income attributable to noncontrolling interest</t>
  </si>
  <si>
    <t>Allocation of income to restricted share awards</t>
  </si>
  <si>
    <t>Income attributable to RPT</t>
  </si>
  <si>
    <t>Add back preferred shares for dilution</t>
  </si>
  <si>
    <t>Net income available to common shareholders - Diluted</t>
  </si>
  <si>
    <t>Weighted average shares outstanding, Basic (in shares)</t>
  </si>
  <si>
    <t>Restricted stock awards using the treasury method (in shares)</t>
  </si>
  <si>
    <t>Dilutive effect of securities (in shares)</t>
  </si>
  <si>
    <t>Weighted average shares outstanding, Diluted (in shares)</t>
  </si>
  <si>
    <t>Income per common share, Basic (in usd per share)</t>
  </si>
  <si>
    <t>Income per common share, diluted (in usd per share)</t>
  </si>
  <si>
    <t>Basic Shares</t>
  </si>
  <si>
    <t>Earnings Per Common Share - Antidilutive (Details) - shares shares in Thousands</t>
  </si>
  <si>
    <t>Antidilutive Securities Excluded from Computation of Earnings Per Share [Line Items]</t>
  </si>
  <si>
    <t>Outstanding (in shares)</t>
  </si>
  <si>
    <t>Convertible into (in shares)</t>
  </si>
  <si>
    <t>Partnership Units</t>
  </si>
  <si>
    <t>Performance Shares</t>
  </si>
  <si>
    <t>Share-based Compensation Plans - Additional Information (Detail) $ in Millions</t>
  </si>
  <si>
    <t>Jun. 30, 2017USD ($)shares</t>
  </si>
  <si>
    <t>Jun. 30, 2016USD ($)shares</t>
  </si>
  <si>
    <t>Jun. 30, 2017USD ($)planshares</t>
  </si>
  <si>
    <t>Share-based Compensation Arrangement by Share-based Payment Award [Line Items]</t>
  </si>
  <si>
    <t>Number of share-based compensation plans in effect | plan</t>
  </si>
  <si>
    <t>Number of shares terminated | shares</t>
  </si>
  <si>
    <t>Performance-based liability awards, measurement period (in years)</t>
  </si>
  <si>
    <t>3 years</t>
  </si>
  <si>
    <t>Share-based compensation expenses | $</t>
  </si>
  <si>
    <t>Compensation expense (benefit) related to cash awards | $</t>
  </si>
  <si>
    <t>Total unrecognized compensation expense | $</t>
  </si>
  <si>
    <t>Total unrecognized compensation expense, weighted average period of recognition</t>
  </si>
  <si>
    <t>3 years 1 month 16 days</t>
  </si>
  <si>
    <t>Long-Term Incentive Plan ("LTIP")</t>
  </si>
  <si>
    <t>Number of shares authorized for grant | shares</t>
  </si>
  <si>
    <t>Number of shares available for issuance | shares</t>
  </si>
  <si>
    <t>Service-based restricted stock</t>
  </si>
  <si>
    <t>Service based restricted stock, shares granted | shares</t>
  </si>
  <si>
    <t>Restricted stock</t>
  </si>
  <si>
    <t>Equity Award</t>
  </si>
  <si>
    <t>TSR Grants</t>
  </si>
  <si>
    <t>Equity settled TSR grants, outstanding (in shares) | shares</t>
  </si>
  <si>
    <t>Employee | Restricted stock</t>
  </si>
  <si>
    <t>Service based restricted stock, vesting period (in years)</t>
  </si>
  <si>
    <t>5 years</t>
  </si>
  <si>
    <t>Trustee | Restricted stock</t>
  </si>
  <si>
    <t>Taxes - Additional Information (Detail) - USD ($) $ in Thousands</t>
  </si>
  <si>
    <t>Tax Credit Carryforward [Line Items]</t>
  </si>
  <si>
    <t>Annual distribution of REIT taxable income (as a percent)</t>
  </si>
  <si>
    <t>90.00%</t>
  </si>
  <si>
    <t>Income tax provision (benefit)</t>
  </si>
  <si>
    <t>Federal and State Income Taxes</t>
  </si>
  <si>
    <t>Federal and state deferred tax asset</t>
  </si>
  <si>
    <t>Federal and state deferred tax asset, valuation allowance</t>
  </si>
  <si>
    <t>Commitments and Contingencies - Additional Information (Detail) - USD ($) $ in Millions</t>
  </si>
  <si>
    <t>Construction costs related to development and expansion</t>
  </si>
  <si>
    <t>Operating leases, rent expense</t>
  </si>
  <si>
    <t>Subsequent Events - Narrative (Details) - Subsequent Event $ in Millions</t>
  </si>
  <si>
    <t>1 Months Ended</t>
  </si>
  <si>
    <t>Jul. 31, 2017USD ($)propertyland</t>
  </si>
  <si>
    <t>Subsequent Event [Line Items]</t>
  </si>
  <si>
    <t>Number properties, closed | property</t>
  </si>
  <si>
    <t>Number of land parcels, disposed | land</t>
  </si>
  <si>
    <t>Net proceeds of dispositions</t>
  </si>
  <si>
    <t>Disposition proceeds released from escrow</t>
  </si>
  <si>
    <t>Pay down of revolving credit facility</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Level &quot;#,##0_);_(&quot;Level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4218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793620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8</v>
      </c>
      <c r="B1" s="2" t="s">
        <v>1</v>
      </c>
    </row>
    <row r="2" spans="1:2">
      <c r="B2" s="2" t="s">
        <v>2</v>
      </c>
    </row>
    <row r="3" spans="1:2">
      <c r="A3" s="3" t="s">
        <v>212</v>
      </c>
    </row>
    <row r="4" spans="1:2">
      <c r="A4" s="4" t="s">
        <v>48</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15694</v>
      </c>
      <c r="C3" s="7" t="n">
        <v>374889</v>
      </c>
    </row>
    <row r="4" spans="1:3">
      <c r="A4" s="4" t="s">
        <v>28</v>
      </c>
      <c r="B4" s="5" t="n">
        <v>1853221</v>
      </c>
      <c r="C4" s="5" t="n">
        <v>1757781</v>
      </c>
    </row>
    <row r="5" spans="1:3">
      <c r="A5" s="4" t="s">
        <v>29</v>
      </c>
      <c r="B5" s="5" t="n">
        <v>-368292</v>
      </c>
      <c r="C5" s="5" t="n">
        <v>-345204</v>
      </c>
    </row>
    <row r="6" spans="1:3">
      <c r="A6" s="4" t="s">
        <v>30</v>
      </c>
      <c r="B6" s="5" t="n">
        <v>1900623</v>
      </c>
      <c r="C6" s="5" t="n">
        <v>1787466</v>
      </c>
    </row>
    <row r="7" spans="1:3">
      <c r="A7" s="4" t="s">
        <v>31</v>
      </c>
      <c r="B7" s="5" t="n">
        <v>68853</v>
      </c>
      <c r="C7" s="5" t="n">
        <v>61224</v>
      </c>
    </row>
    <row r="8" spans="1:3">
      <c r="A8" s="4" t="s">
        <v>32</v>
      </c>
      <c r="B8" s="5" t="n">
        <v>13837</v>
      </c>
      <c r="C8" s="5" t="n">
        <v>8776</v>
      </c>
    </row>
    <row r="9" spans="1:3">
      <c r="A9" s="4" t="s">
        <v>33</v>
      </c>
      <c r="B9" s="5" t="n">
        <v>1983313</v>
      </c>
      <c r="C9" s="5" t="n">
        <v>1857466</v>
      </c>
    </row>
    <row r="10" spans="1:3">
      <c r="A10" s="4" t="s">
        <v>34</v>
      </c>
      <c r="B10" s="5" t="n">
        <v>2798</v>
      </c>
      <c r="C10" s="5" t="n">
        <v>3150</v>
      </c>
    </row>
    <row r="11" spans="1:3">
      <c r="A11" s="4" t="s">
        <v>35</v>
      </c>
      <c r="B11" s="5" t="n">
        <v>4798</v>
      </c>
      <c r="C11" s="5" t="n">
        <v>3582</v>
      </c>
    </row>
    <row r="12" spans="1:3">
      <c r="A12" s="4" t="s">
        <v>36</v>
      </c>
      <c r="B12" s="5" t="n">
        <v>31819</v>
      </c>
      <c r="C12" s="5" t="n">
        <v>11144</v>
      </c>
    </row>
    <row r="13" spans="1:3">
      <c r="A13" s="4" t="s">
        <v>37</v>
      </c>
      <c r="B13" s="5" t="n">
        <v>25842</v>
      </c>
      <c r="C13" s="5" t="n">
        <v>24016</v>
      </c>
    </row>
    <row r="14" spans="1:3">
      <c r="A14" s="4" t="s">
        <v>38</v>
      </c>
      <c r="B14" s="5" t="n">
        <v>76328</v>
      </c>
      <c r="C14" s="5" t="n">
        <v>72424</v>
      </c>
    </row>
    <row r="15" spans="1:3">
      <c r="A15" s="4" t="s">
        <v>39</v>
      </c>
      <c r="B15" s="5" t="n">
        <v>93645</v>
      </c>
      <c r="C15" s="5" t="n">
        <v>89716</v>
      </c>
    </row>
    <row r="16" spans="1:3">
      <c r="A16" s="4" t="s">
        <v>40</v>
      </c>
      <c r="B16" s="5" t="n">
        <v>2218543</v>
      </c>
      <c r="C16" s="5" t="n">
        <v>2061498</v>
      </c>
    </row>
    <row r="17" spans="1:3">
      <c r="A17" s="3" t="s">
        <v>41</v>
      </c>
    </row>
    <row r="18" spans="1:3">
      <c r="A18" s="4" t="s">
        <v>42</v>
      </c>
      <c r="B18" s="5" t="n">
        <v>1197414</v>
      </c>
      <c r="C18" s="5" t="n">
        <v>1021223</v>
      </c>
    </row>
    <row r="19" spans="1:3">
      <c r="A19" s="4" t="s">
        <v>43</v>
      </c>
      <c r="B19" s="5" t="n">
        <v>1066</v>
      </c>
      <c r="C19" s="5" t="n">
        <v>1066</v>
      </c>
    </row>
    <row r="20" spans="1:3">
      <c r="A20" s="4" t="s">
        <v>44</v>
      </c>
      <c r="B20" s="5" t="n">
        <v>53982</v>
      </c>
      <c r="C20" s="5" t="n">
        <v>57357</v>
      </c>
    </row>
    <row r="21" spans="1:3">
      <c r="A21" s="4" t="s">
        <v>38</v>
      </c>
      <c r="B21" s="5" t="n">
        <v>67237</v>
      </c>
      <c r="C21" s="5" t="n">
        <v>63734</v>
      </c>
    </row>
    <row r="22" spans="1:3">
      <c r="A22" s="4" t="s">
        <v>45</v>
      </c>
      <c r="B22" s="5" t="n">
        <v>6294</v>
      </c>
      <c r="C22" s="5" t="n">
        <v>6800</v>
      </c>
    </row>
    <row r="23" spans="1:3">
      <c r="A23" s="4" t="s">
        <v>46</v>
      </c>
      <c r="B23" s="5" t="n">
        <v>19654</v>
      </c>
      <c r="C23" s="5" t="n">
        <v>19627</v>
      </c>
    </row>
    <row r="24" spans="1:3">
      <c r="A24" s="4" t="s">
        <v>47</v>
      </c>
      <c r="B24" s="5" t="n">
        <v>1345647</v>
      </c>
      <c r="C24" s="5" t="n">
        <v>1169807</v>
      </c>
    </row>
    <row r="25" spans="1:3">
      <c r="A25" s="4" t="s">
        <v>48</v>
      </c>
      <c r="B25" s="4" t="s">
        <v>49</v>
      </c>
      <c r="C25" s="4" t="s">
        <v>49</v>
      </c>
    </row>
    <row r="26" spans="1:3">
      <c r="A26" s="3" t="s">
        <v>50</v>
      </c>
    </row>
    <row r="27" spans="1:3">
      <c r="A27" s="4" t="s">
        <v>51</v>
      </c>
      <c r="B27" s="5" t="n">
        <v>92427</v>
      </c>
      <c r="C27" s="5" t="n">
        <v>92427</v>
      </c>
    </row>
    <row r="28" spans="1:3">
      <c r="A28" s="4" t="s">
        <v>52</v>
      </c>
      <c r="B28" s="5" t="n">
        <v>793</v>
      </c>
      <c r="C28" s="5" t="n">
        <v>793</v>
      </c>
    </row>
    <row r="29" spans="1:3">
      <c r="A29" s="4" t="s">
        <v>53</v>
      </c>
      <c r="B29" s="5" t="n">
        <v>1159197</v>
      </c>
      <c r="C29" s="5" t="n">
        <v>1158430</v>
      </c>
    </row>
    <row r="30" spans="1:3">
      <c r="A30" s="4" t="s">
        <v>54</v>
      </c>
      <c r="B30" s="5" t="n">
        <v>-401179</v>
      </c>
      <c r="C30" s="5" t="n">
        <v>-381912</v>
      </c>
    </row>
    <row r="31" spans="1:3">
      <c r="A31" s="4" t="s">
        <v>55</v>
      </c>
      <c r="B31" s="5" t="n">
        <v>1074</v>
      </c>
      <c r="C31" s="5" t="n">
        <v>985</v>
      </c>
    </row>
    <row r="32" spans="1:3">
      <c r="A32" s="4" t="s">
        <v>56</v>
      </c>
      <c r="B32" s="5" t="n">
        <v>852312</v>
      </c>
      <c r="C32" s="5" t="n">
        <v>870723</v>
      </c>
    </row>
    <row r="33" spans="1:3">
      <c r="A33" s="4" t="s">
        <v>57</v>
      </c>
      <c r="B33" s="5" t="n">
        <v>20584</v>
      </c>
      <c r="C33" s="5" t="n">
        <v>20968</v>
      </c>
    </row>
    <row r="34" spans="1:3">
      <c r="A34" s="4" t="s">
        <v>58</v>
      </c>
      <c r="B34" s="5" t="n">
        <v>872896</v>
      </c>
      <c r="C34" s="5" t="n">
        <v>891691</v>
      </c>
    </row>
    <row r="35" spans="1:3">
      <c r="A35" s="4" t="s">
        <v>59</v>
      </c>
      <c r="B35" s="7" t="n">
        <v>2218543</v>
      </c>
      <c r="C35" s="7" t="n">
        <v>20614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17</v>
      </c>
      <c r="B1" s="2" t="s">
        <v>1</v>
      </c>
    </row>
    <row r="2" spans="1:2">
      <c r="B2" s="2" t="s">
        <v>2</v>
      </c>
    </row>
    <row r="3" spans="1:2">
      <c r="A3" s="3" t="s">
        <v>183</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24</v>
      </c>
      <c r="B1" s="2" t="s">
        <v>1</v>
      </c>
    </row>
    <row r="2" spans="1:2">
      <c r="B2" s="2" t="s">
        <v>2</v>
      </c>
    </row>
    <row r="3" spans="1:2">
      <c r="A3" s="3" t="s">
        <v>189</v>
      </c>
    </row>
    <row r="4" spans="1:2">
      <c r="A4" s="4" t="s">
        <v>225</v>
      </c>
      <c r="B4" s="4" t="s">
        <v>226</v>
      </c>
    </row>
    <row r="5" spans="1:2">
      <c r="A5" s="4" t="s">
        <v>227</v>
      </c>
      <c r="B5" s="4" t="s">
        <v>228</v>
      </c>
    </row>
    <row r="6" spans="1:2">
      <c r="A6" s="4" t="s">
        <v>229</v>
      </c>
      <c r="B6" s="4" t="s">
        <v>230</v>
      </c>
    </row>
    <row r="7" spans="1:2">
      <c r="A7" s="4" t="s">
        <v>231</v>
      </c>
      <c r="B7"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92</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40</v>
      </c>
      <c r="B1" s="2" t="s">
        <v>1</v>
      </c>
    </row>
    <row r="2" spans="1:2">
      <c r="B2" s="2" t="s">
        <v>2</v>
      </c>
    </row>
    <row r="3" spans="1:2">
      <c r="A3" s="3" t="s">
        <v>195</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98</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01</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04</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41"/>
    <col customWidth="1" max="3" min="3" width="16"/>
  </cols>
  <sheetData>
    <row r="1" spans="1:3">
      <c r="A1" s="1" t="s">
        <v>258</v>
      </c>
      <c r="B1" s="2" t="s">
        <v>1</v>
      </c>
      <c r="C1" s="2" t="s">
        <v>61</v>
      </c>
    </row>
    <row r="2" spans="1:3">
      <c r="B2" s="2" t="s">
        <v>259</v>
      </c>
      <c r="C2" s="2" t="s">
        <v>25</v>
      </c>
    </row>
    <row r="3" spans="1:3">
      <c r="A3" s="3" t="s">
        <v>260</v>
      </c>
    </row>
    <row r="4" spans="1:3">
      <c r="A4" s="4" t="s">
        <v>261</v>
      </c>
      <c r="B4" s="5" t="n">
        <v>15</v>
      </c>
    </row>
    <row r="5" spans="1:3">
      <c r="A5" s="4" t="s">
        <v>262</v>
      </c>
      <c r="B5" s="5" t="n">
        <v>3</v>
      </c>
    </row>
    <row r="6" spans="1:3">
      <c r="A6" s="4" t="s">
        <v>263</v>
      </c>
      <c r="B6" s="4" t="s">
        <v>264</v>
      </c>
      <c r="C6" s="4" t="s">
        <v>264</v>
      </c>
    </row>
    <row r="7" spans="1:3">
      <c r="A7" s="4" t="s">
        <v>265</v>
      </c>
    </row>
    <row r="8" spans="1:3">
      <c r="A8" s="3" t="s">
        <v>260</v>
      </c>
    </row>
    <row r="9" spans="1:3">
      <c r="A9" s="4" t="s">
        <v>266</v>
      </c>
      <c r="B9" s="5" t="n">
        <v>64</v>
      </c>
    </row>
    <row r="10" spans="1:3">
      <c r="A10" s="4" t="s">
        <v>267</v>
      </c>
    </row>
    <row r="11" spans="1:3">
      <c r="A11" s="3" t="s">
        <v>260</v>
      </c>
    </row>
    <row r="12" spans="1:3">
      <c r="A12" s="4" t="s">
        <v>268</v>
      </c>
      <c r="B12" s="4" t="s">
        <v>269</v>
      </c>
    </row>
    <row r="13" spans="1:3">
      <c r="A13" s="4" t="s">
        <v>270</v>
      </c>
    </row>
    <row r="14" spans="1:3">
      <c r="A14" s="3" t="s">
        <v>260</v>
      </c>
    </row>
    <row r="15" spans="1:3">
      <c r="A15" s="4" t="s">
        <v>268</v>
      </c>
      <c r="B15" s="4" t="s">
        <v>271</v>
      </c>
    </row>
    <row r="16" spans="1:3">
      <c r="A16" s="4" t="s">
        <v>272</v>
      </c>
    </row>
    <row r="17" spans="1:3">
      <c r="A17" s="3" t="s">
        <v>260</v>
      </c>
    </row>
    <row r="18" spans="1:3">
      <c r="A18" s="4" t="s">
        <v>268</v>
      </c>
      <c r="B18" s="4" t="s">
        <v>273</v>
      </c>
    </row>
    <row r="19" spans="1:3">
      <c r="A19" s="4" t="s">
        <v>274</v>
      </c>
    </row>
    <row r="20" spans="1:3">
      <c r="A20" s="3" t="s">
        <v>260</v>
      </c>
    </row>
    <row r="21" spans="1:3">
      <c r="A21" s="4" t="s">
        <v>275</v>
      </c>
      <c r="B21"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1"/>
    <col customWidth="1" max="2" min="2" width="29"/>
    <col customWidth="1" max="3" min="3" width="21"/>
    <col customWidth="1" max="4" min="4" width="29"/>
    <col customWidth="1" max="5" min="5" width="21"/>
    <col customWidth="1" max="6" min="6" width="33"/>
  </cols>
  <sheetData>
    <row r="1" spans="1:6">
      <c r="A1" s="1" t="s">
        <v>276</v>
      </c>
      <c r="B1" s="2" t="s">
        <v>76</v>
      </c>
      <c r="D1" s="2" t="s">
        <v>1</v>
      </c>
    </row>
    <row r="2" spans="1:6">
      <c r="B2" s="2" t="s">
        <v>277</v>
      </c>
      <c r="C2" s="2" t="s">
        <v>278</v>
      </c>
      <c r="D2" s="2" t="s">
        <v>277</v>
      </c>
      <c r="E2" s="2" t="s">
        <v>278</v>
      </c>
      <c r="F2" s="2" t="s">
        <v>279</v>
      </c>
    </row>
    <row r="3" spans="1:6">
      <c r="A3" s="3" t="s">
        <v>186</v>
      </c>
    </row>
    <row r="4" spans="1:6">
      <c r="A4" s="4" t="s">
        <v>92</v>
      </c>
      <c r="B4" s="7" t="n">
        <v>820</v>
      </c>
      <c r="C4" s="7" t="n">
        <v>0</v>
      </c>
      <c r="D4" s="7" t="n">
        <v>6537</v>
      </c>
      <c r="E4" s="7" t="n">
        <v>0</v>
      </c>
    </row>
    <row r="5" spans="1:6">
      <c r="A5" s="4" t="s">
        <v>280</v>
      </c>
      <c r="B5" s="5" t="n">
        <v>37000</v>
      </c>
      <c r="D5" s="5" t="n">
        <v>37000</v>
      </c>
      <c r="F5" s="7" t="n">
        <v>37800</v>
      </c>
    </row>
    <row r="6" spans="1:6">
      <c r="A6" s="4" t="s">
        <v>281</v>
      </c>
      <c r="B6" s="7" t="n">
        <v>31900</v>
      </c>
      <c r="D6" s="7" t="n">
        <v>31900</v>
      </c>
      <c r="F6" s="7" t="n">
        <v>23400</v>
      </c>
    </row>
    <row r="7" spans="1:6">
      <c r="A7" s="4" t="s">
        <v>282</v>
      </c>
      <c r="B7" s="5" t="n">
        <v>1</v>
      </c>
      <c r="D7" s="5" t="n">
        <v>1</v>
      </c>
      <c r="F7" s="5" t="n">
        <v>1</v>
      </c>
    </row>
    <row r="8" spans="1:6">
      <c r="A8" s="4" t="s">
        <v>283</v>
      </c>
      <c r="F8" s="5" t="n">
        <v>1</v>
      </c>
    </row>
    <row r="9" spans="1:6">
      <c r="A9" s="4" t="s">
        <v>284</v>
      </c>
      <c r="B9" s="7" t="n">
        <v>13837</v>
      </c>
      <c r="D9" s="7" t="n">
        <v>13837</v>
      </c>
      <c r="F9" s="7" t="n">
        <v>877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5"/>
  </cols>
  <sheetData>
    <row r="1" spans="1:2">
      <c r="A1" s="1" t="s">
        <v>285</v>
      </c>
      <c r="B1" s="2" t="s">
        <v>1</v>
      </c>
    </row>
    <row r="2" spans="1:2">
      <c r="B2" s="2" t="s">
        <v>286</v>
      </c>
    </row>
    <row r="3" spans="1:2">
      <c r="A3" s="4" t="s">
        <v>287</v>
      </c>
    </row>
    <row r="4" spans="1:2">
      <c r="A4" s="3" t="s">
        <v>288</v>
      </c>
    </row>
    <row r="5" spans="1:2">
      <c r="A5" s="4" t="s">
        <v>289</v>
      </c>
      <c r="B5" s="5" t="n">
        <v>767</v>
      </c>
    </row>
    <row r="6" spans="1:2">
      <c r="A6" s="4" t="s">
        <v>290</v>
      </c>
      <c r="B6" s="7" t="n">
        <v>168288</v>
      </c>
    </row>
    <row r="7" spans="1:2">
      <c r="A7" s="4" t="s">
        <v>291</v>
      </c>
      <c r="B7" s="7" t="n">
        <v>0</v>
      </c>
    </row>
    <row r="8" spans="1:2">
      <c r="A8" s="4" t="s">
        <v>292</v>
      </c>
    </row>
    <row r="9" spans="1:2">
      <c r="A9" s="3" t="s">
        <v>288</v>
      </c>
    </row>
    <row r="10" spans="1:2">
      <c r="A10" s="4" t="s">
        <v>293</v>
      </c>
      <c r="B10" s="9" t="n">
        <v>0.9</v>
      </c>
    </row>
    <row r="11" spans="1:2">
      <c r="A11" s="4" t="s">
        <v>290</v>
      </c>
      <c r="B11" s="7" t="n">
        <v>676</v>
      </c>
    </row>
    <row r="12" spans="1:2">
      <c r="A12" s="4" t="s">
        <v>291</v>
      </c>
      <c r="B12" s="7" t="n">
        <v>0</v>
      </c>
    </row>
    <row r="13" spans="1:2">
      <c r="A13" s="4" t="s">
        <v>294</v>
      </c>
    </row>
    <row r="14" spans="1:2">
      <c r="A14" s="3" t="s">
        <v>288</v>
      </c>
    </row>
    <row r="15" spans="1:2">
      <c r="A15" s="4" t="s">
        <v>289</v>
      </c>
      <c r="B15" s="5" t="n">
        <v>767</v>
      </c>
    </row>
    <row r="16" spans="1:2">
      <c r="A16" s="4" t="s">
        <v>293</v>
      </c>
      <c r="B16" s="9" t="n">
        <v>0.9</v>
      </c>
    </row>
    <row r="17" spans="1:2">
      <c r="A17" s="4" t="s">
        <v>290</v>
      </c>
      <c r="B17" s="7" t="n">
        <v>168964</v>
      </c>
    </row>
    <row r="18" spans="1:2">
      <c r="A18" s="4" t="s">
        <v>291</v>
      </c>
      <c r="B18" s="7" t="n">
        <v>0</v>
      </c>
    </row>
    <row r="19" spans="1:2">
      <c r="A19" s="4" t="s">
        <v>295</v>
      </c>
    </row>
    <row r="20" spans="1:2">
      <c r="A20" s="3" t="s">
        <v>288</v>
      </c>
    </row>
    <row r="21" spans="1:2">
      <c r="A21" s="4" t="s">
        <v>296</v>
      </c>
      <c r="B21" s="4" t="s">
        <v>297</v>
      </c>
    </row>
    <row r="22" spans="1:2">
      <c r="A22" s="4" t="s">
        <v>289</v>
      </c>
      <c r="B22" s="5" t="n">
        <v>632</v>
      </c>
    </row>
    <row r="23" spans="1:2">
      <c r="A23" s="4" t="s">
        <v>298</v>
      </c>
      <c r="B23" s="4" t="s">
        <v>299</v>
      </c>
    </row>
    <row r="24" spans="1:2">
      <c r="A24" s="4" t="s">
        <v>290</v>
      </c>
      <c r="B24" s="7" t="n">
        <v>115126</v>
      </c>
    </row>
    <row r="25" spans="1:2">
      <c r="A25" s="4" t="s">
        <v>291</v>
      </c>
      <c r="B25" s="7" t="n">
        <v>0</v>
      </c>
    </row>
    <row r="26" spans="1:2">
      <c r="A26" s="4" t="s">
        <v>300</v>
      </c>
    </row>
    <row r="27" spans="1:2">
      <c r="A27" s="3" t="s">
        <v>288</v>
      </c>
    </row>
    <row r="28" spans="1:2">
      <c r="A28" s="4" t="s">
        <v>296</v>
      </c>
      <c r="B28" s="4" t="s">
        <v>301</v>
      </c>
    </row>
    <row r="29" spans="1:2">
      <c r="A29" s="4" t="s">
        <v>289</v>
      </c>
      <c r="B29" s="5" t="n">
        <v>135</v>
      </c>
    </row>
    <row r="30" spans="1:2">
      <c r="A30" s="4" t="s">
        <v>298</v>
      </c>
      <c r="B30" s="4" t="s">
        <v>299</v>
      </c>
    </row>
    <row r="31" spans="1:2">
      <c r="A31" s="4" t="s">
        <v>290</v>
      </c>
      <c r="B31" s="7" t="n">
        <v>53162</v>
      </c>
    </row>
    <row r="32" spans="1:2">
      <c r="A32" s="4" t="s">
        <v>291</v>
      </c>
      <c r="B32" s="7" t="n">
        <v>0</v>
      </c>
    </row>
    <row r="33" spans="1:2">
      <c r="A33" s="4" t="s">
        <v>302</v>
      </c>
    </row>
    <row r="34" spans="1:2">
      <c r="A34" s="3" t="s">
        <v>288</v>
      </c>
    </row>
    <row r="35" spans="1:2">
      <c r="A35" s="4" t="s">
        <v>296</v>
      </c>
      <c r="B35" s="4" t="s">
        <v>303</v>
      </c>
    </row>
    <row r="36" spans="1:2">
      <c r="A36" s="4" t="s">
        <v>293</v>
      </c>
      <c r="B36" s="9" t="n">
        <v>0.4</v>
      </c>
    </row>
    <row r="37" spans="1:2">
      <c r="A37" s="4" t="s">
        <v>298</v>
      </c>
      <c r="B37" s="4" t="s">
        <v>17</v>
      </c>
    </row>
    <row r="38" spans="1:2">
      <c r="A38" s="4" t="s">
        <v>290</v>
      </c>
      <c r="B38" s="7" t="n">
        <v>201</v>
      </c>
    </row>
    <row r="39" spans="1:2">
      <c r="A39" s="4" t="s">
        <v>291</v>
      </c>
      <c r="B39" s="7" t="n">
        <v>0</v>
      </c>
    </row>
    <row r="40" spans="1:2">
      <c r="A40" s="4" t="s">
        <v>304</v>
      </c>
    </row>
    <row r="41" spans="1:2">
      <c r="A41" s="3" t="s">
        <v>288</v>
      </c>
    </row>
    <row r="42" spans="1:2">
      <c r="A42" s="4" t="s">
        <v>296</v>
      </c>
      <c r="B42" s="4" t="s">
        <v>303</v>
      </c>
    </row>
    <row r="43" spans="1:2">
      <c r="A43" s="4" t="s">
        <v>293</v>
      </c>
      <c r="B43" s="9" t="n">
        <v>0.5</v>
      </c>
    </row>
    <row r="44" spans="1:2">
      <c r="A44" s="4" t="s">
        <v>298</v>
      </c>
      <c r="B44" s="4" t="s">
        <v>305</v>
      </c>
    </row>
    <row r="45" spans="1:2">
      <c r="A45" s="4" t="s">
        <v>290</v>
      </c>
      <c r="B45" s="7" t="n">
        <v>475</v>
      </c>
    </row>
    <row r="46" spans="1:2">
      <c r="A46" s="4" t="s">
        <v>291</v>
      </c>
      <c r="B46" s="7"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0</v>
      </c>
      <c r="B1" s="2" t="s">
        <v>1</v>
      </c>
      <c r="C1" s="2" t="s">
        <v>61</v>
      </c>
    </row>
    <row r="2" spans="1:3">
      <c r="B2" s="2" t="s">
        <v>2</v>
      </c>
      <c r="C2" s="2" t="s">
        <v>25</v>
      </c>
    </row>
    <row r="3" spans="1:3">
      <c r="A3" s="4" t="s">
        <v>62</v>
      </c>
      <c r="B3" s="7" t="n">
        <v>2056</v>
      </c>
      <c r="C3" s="7" t="n">
        <v>1861</v>
      </c>
    </row>
    <row r="4" spans="1:3">
      <c r="A4" s="4" t="s">
        <v>63</v>
      </c>
      <c r="B4" s="8" t="n">
        <v>0.01</v>
      </c>
      <c r="C4" s="8" t="n">
        <v>0.01</v>
      </c>
    </row>
    <row r="5" spans="1:3">
      <c r="A5" s="4" t="s">
        <v>64</v>
      </c>
      <c r="B5" s="5" t="n">
        <v>120000000</v>
      </c>
      <c r="C5" s="5" t="n">
        <v>120000000</v>
      </c>
    </row>
    <row r="6" spans="1:3">
      <c r="A6" s="4" t="s">
        <v>65</v>
      </c>
      <c r="B6" s="5" t="n">
        <v>79345000</v>
      </c>
      <c r="C6" s="5" t="n">
        <v>79272000</v>
      </c>
    </row>
    <row r="7" spans="1:3">
      <c r="A7" s="4" t="s">
        <v>66</v>
      </c>
      <c r="B7" s="5" t="n">
        <v>79345000</v>
      </c>
      <c r="C7" s="5" t="n">
        <v>79272000</v>
      </c>
    </row>
    <row r="8" spans="1:3">
      <c r="A8" s="4" t="s">
        <v>67</v>
      </c>
    </row>
    <row r="9" spans="1:3">
      <c r="A9" s="4" t="s">
        <v>68</v>
      </c>
      <c r="B9" s="8" t="n">
        <v>0.01</v>
      </c>
      <c r="C9" s="8" t="n">
        <v>0.01</v>
      </c>
    </row>
    <row r="10" spans="1:3">
      <c r="A10" s="4" t="s">
        <v>69</v>
      </c>
      <c r="B10" s="5" t="n">
        <v>2000000</v>
      </c>
      <c r="C10" s="5" t="n">
        <v>2000000</v>
      </c>
    </row>
    <row r="11" spans="1:3">
      <c r="A11" s="4" t="s">
        <v>70</v>
      </c>
      <c r="B11" s="5" t="n">
        <v>1849000</v>
      </c>
      <c r="C11" s="5" t="n">
        <v>1849000</v>
      </c>
    </row>
    <row r="12" spans="1:3">
      <c r="A12" s="4" t="s">
        <v>71</v>
      </c>
      <c r="B12" s="5" t="n">
        <v>1849000</v>
      </c>
      <c r="C12" s="5" t="n">
        <v>1849000</v>
      </c>
    </row>
    <row r="13" spans="1:3">
      <c r="A13" s="4" t="s">
        <v>72</v>
      </c>
      <c r="B13" s="7" t="n">
        <v>50</v>
      </c>
      <c r="C13" s="7" t="n">
        <v>50</v>
      </c>
    </row>
    <row r="14" spans="1:3">
      <c r="A14" s="4" t="s">
        <v>73</v>
      </c>
      <c r="B14" s="4" t="s">
        <v>74</v>
      </c>
      <c r="C14" s="4" t="s">
        <v>74</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06</v>
      </c>
      <c r="B1" s="2" t="s">
        <v>307</v>
      </c>
    </row>
    <row r="2" spans="1:2">
      <c r="A2" s="3" t="s">
        <v>308</v>
      </c>
    </row>
    <row r="3" spans="1:2">
      <c r="A3" s="4" t="s">
        <v>309</v>
      </c>
      <c r="B3" s="7" t="n">
        <v>168964</v>
      </c>
    </row>
    <row r="4" spans="1:2">
      <c r="A4" s="10" t="n">
        <v>3</v>
      </c>
    </row>
    <row r="5" spans="1:2">
      <c r="A5" s="3" t="s">
        <v>308</v>
      </c>
    </row>
    <row r="6" spans="1:2">
      <c r="A6" s="4" t="s">
        <v>27</v>
      </c>
      <c r="B6" s="5" t="n">
        <v>51257</v>
      </c>
    </row>
    <row r="7" spans="1:2">
      <c r="A7" s="4" t="s">
        <v>28</v>
      </c>
      <c r="B7" s="5" t="n">
        <v>107156</v>
      </c>
    </row>
    <row r="8" spans="1:2">
      <c r="A8" s="4" t="s">
        <v>310</v>
      </c>
      <c r="B8" s="5" t="n">
        <v>12885</v>
      </c>
    </row>
    <row r="9" spans="1:2">
      <c r="A9" s="4" t="s">
        <v>311</v>
      </c>
      <c r="B9" s="5" t="n">
        <v>3899</v>
      </c>
    </row>
    <row r="10" spans="1:2">
      <c r="A10" s="4" t="s">
        <v>312</v>
      </c>
      <c r="B10" s="5" t="n">
        <v>-6642</v>
      </c>
    </row>
    <row r="11" spans="1:2">
      <c r="A11" s="4" t="s">
        <v>313</v>
      </c>
    </row>
    <row r="12" spans="1:2">
      <c r="A12" s="3" t="s">
        <v>308</v>
      </c>
    </row>
    <row r="13" spans="1:2">
      <c r="A13" s="4" t="s">
        <v>314</v>
      </c>
      <c r="B13" s="7" t="n">
        <v>40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15</v>
      </c>
      <c r="B1" s="2" t="s">
        <v>76</v>
      </c>
      <c r="C1" s="2" t="s">
        <v>1</v>
      </c>
    </row>
    <row r="2" spans="1:3">
      <c r="B2" s="2" t="s">
        <v>2</v>
      </c>
      <c r="C2" s="2" t="s">
        <v>2</v>
      </c>
    </row>
    <row r="3" spans="1:3">
      <c r="A3" s="3" t="s">
        <v>189</v>
      </c>
    </row>
    <row r="4" spans="1:3">
      <c r="A4" s="4" t="s">
        <v>316</v>
      </c>
      <c r="B4" s="7" t="n">
        <v>3864</v>
      </c>
      <c r="C4" s="7" t="n">
        <v>5615</v>
      </c>
    </row>
    <row r="5" spans="1:3">
      <c r="A5" s="4" t="s">
        <v>317</v>
      </c>
      <c r="B5" s="7" t="n">
        <v>527</v>
      </c>
      <c r="C5" s="7" t="n">
        <v>7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8</v>
      </c>
      <c r="B1" s="2" t="s">
        <v>76</v>
      </c>
      <c r="D1" s="2" t="s">
        <v>1</v>
      </c>
    </row>
    <row r="2" spans="1:5">
      <c r="B2" s="2" t="s">
        <v>2</v>
      </c>
      <c r="C2" s="2" t="s">
        <v>77</v>
      </c>
      <c r="D2" s="2" t="s">
        <v>2</v>
      </c>
      <c r="E2" s="2" t="s">
        <v>77</v>
      </c>
    </row>
    <row r="3" spans="1:5">
      <c r="A3" s="3" t="s">
        <v>288</v>
      </c>
    </row>
    <row r="4" spans="1:5">
      <c r="A4" s="4" t="s">
        <v>319</v>
      </c>
      <c r="B4" s="7" t="n">
        <v>67063</v>
      </c>
      <c r="C4" s="7" t="n">
        <v>71137</v>
      </c>
      <c r="D4" s="7" t="n">
        <v>136639</v>
      </c>
      <c r="E4" s="7" t="n">
        <v>139401</v>
      </c>
    </row>
    <row r="5" spans="1:5">
      <c r="A5" s="4" t="s">
        <v>320</v>
      </c>
      <c r="B5" s="7" t="n">
        <v>4430</v>
      </c>
      <c r="C5" s="7" t="n">
        <v>26459</v>
      </c>
      <c r="D5" s="7" t="n">
        <v>16094</v>
      </c>
      <c r="E5" s="7" t="n">
        <v>3686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5"/>
  </cols>
  <sheetData>
    <row r="1" spans="1:2">
      <c r="A1" s="1" t="s">
        <v>321</v>
      </c>
      <c r="B1" s="2" t="s">
        <v>1</v>
      </c>
    </row>
    <row r="2" spans="1:2">
      <c r="B2" s="2" t="s">
        <v>286</v>
      </c>
    </row>
    <row r="3" spans="1:2">
      <c r="A3" s="4" t="s">
        <v>322</v>
      </c>
    </row>
    <row r="4" spans="1:2">
      <c r="A4" s="3" t="s">
        <v>323</v>
      </c>
    </row>
    <row r="5" spans="1:2">
      <c r="A5" s="4" t="s">
        <v>289</v>
      </c>
      <c r="B5" s="5" t="n">
        <v>243</v>
      </c>
    </row>
    <row r="6" spans="1:2">
      <c r="A6" s="4" t="s">
        <v>293</v>
      </c>
      <c r="B6" s="5" t="n">
        <v>0</v>
      </c>
    </row>
    <row r="7" spans="1:2">
      <c r="A7" s="4" t="s">
        <v>324</v>
      </c>
      <c r="B7" s="7" t="n">
        <v>27511</v>
      </c>
    </row>
    <row r="8" spans="1:2">
      <c r="A8" s="4" t="s">
        <v>325</v>
      </c>
      <c r="B8" s="7" t="n">
        <v>11190</v>
      </c>
    </row>
    <row r="9" spans="1:2">
      <c r="A9" s="4" t="s">
        <v>326</v>
      </c>
    </row>
    <row r="10" spans="1:2">
      <c r="A10" s="3" t="s">
        <v>323</v>
      </c>
    </row>
    <row r="11" spans="1:2">
      <c r="A11" s="4" t="s">
        <v>296</v>
      </c>
      <c r="B11" s="4" t="s">
        <v>327</v>
      </c>
    </row>
    <row r="12" spans="1:2">
      <c r="A12" s="4" t="s">
        <v>328</v>
      </c>
      <c r="B12" s="5" t="n">
        <v>91000</v>
      </c>
    </row>
    <row r="13" spans="1:2">
      <c r="A13" s="4" t="s">
        <v>329</v>
      </c>
      <c r="B13" s="4" t="s">
        <v>330</v>
      </c>
    </row>
    <row r="14" spans="1:2">
      <c r="A14" s="4" t="s">
        <v>324</v>
      </c>
      <c r="B14" s="7" t="n">
        <v>13311</v>
      </c>
    </row>
    <row r="15" spans="1:2">
      <c r="A15" s="4" t="s">
        <v>325</v>
      </c>
      <c r="B15" s="7" t="n">
        <v>7005</v>
      </c>
    </row>
    <row r="16" spans="1:2">
      <c r="A16" s="4" t="s">
        <v>331</v>
      </c>
    </row>
    <row r="17" spans="1:2">
      <c r="A17" s="3" t="s">
        <v>323</v>
      </c>
    </row>
    <row r="18" spans="1:2">
      <c r="A18" s="4" t="s">
        <v>296</v>
      </c>
      <c r="B18" s="4" t="s">
        <v>332</v>
      </c>
    </row>
    <row r="19" spans="1:2">
      <c r="A19" s="4" t="s">
        <v>328</v>
      </c>
      <c r="B19" s="5" t="n">
        <v>152000</v>
      </c>
    </row>
    <row r="20" spans="1:2">
      <c r="A20" s="4" t="s">
        <v>329</v>
      </c>
      <c r="B20" s="4" t="s">
        <v>333</v>
      </c>
    </row>
    <row r="21" spans="1:2">
      <c r="A21" s="4" t="s">
        <v>324</v>
      </c>
      <c r="B21" s="7" t="n">
        <v>14200</v>
      </c>
    </row>
    <row r="22" spans="1:2">
      <c r="A22" s="4" t="s">
        <v>325</v>
      </c>
      <c r="B22" s="7" t="n">
        <v>4185</v>
      </c>
    </row>
    <row r="23" spans="1:2">
      <c r="A23" s="4" t="s">
        <v>334</v>
      </c>
    </row>
    <row r="24" spans="1:2">
      <c r="A24" s="3" t="s">
        <v>323</v>
      </c>
    </row>
    <row r="25" spans="1:2">
      <c r="A25" s="4" t="s">
        <v>293</v>
      </c>
      <c r="B25" s="9" t="n">
        <v>1.8</v>
      </c>
    </row>
    <row r="26" spans="1:2">
      <c r="A26" s="4" t="s">
        <v>324</v>
      </c>
      <c r="B26" s="7" t="n">
        <v>1305</v>
      </c>
    </row>
    <row r="27" spans="1:2">
      <c r="A27" s="4" t="s">
        <v>325</v>
      </c>
      <c r="B27" s="7" t="n">
        <v>185</v>
      </c>
    </row>
    <row r="28" spans="1:2">
      <c r="A28" s="4" t="s">
        <v>335</v>
      </c>
    </row>
    <row r="29" spans="1:2">
      <c r="A29" s="3" t="s">
        <v>323</v>
      </c>
    </row>
    <row r="30" spans="1:2">
      <c r="A30" s="4" t="s">
        <v>296</v>
      </c>
      <c r="B30" s="4" t="s">
        <v>336</v>
      </c>
    </row>
    <row r="31" spans="1:2">
      <c r="A31" s="4" t="s">
        <v>293</v>
      </c>
      <c r="B31" s="9" t="n">
        <v>1.8</v>
      </c>
    </row>
    <row r="32" spans="1:2">
      <c r="A32" s="4" t="s">
        <v>329</v>
      </c>
      <c r="B32" s="4" t="s">
        <v>337</v>
      </c>
    </row>
    <row r="33" spans="1:2">
      <c r="A33" s="4" t="s">
        <v>324</v>
      </c>
      <c r="B33" s="7" t="n">
        <v>1305</v>
      </c>
    </row>
    <row r="34" spans="1:2">
      <c r="A34" s="4" t="s">
        <v>325</v>
      </c>
      <c r="B34" s="7" t="n">
        <v>185</v>
      </c>
    </row>
    <row r="35" spans="1:2">
      <c r="A35" s="4" t="s">
        <v>338</v>
      </c>
    </row>
    <row r="36" spans="1:2">
      <c r="A36" s="3" t="s">
        <v>323</v>
      </c>
    </row>
    <row r="37" spans="1:2">
      <c r="A37" s="4" t="s">
        <v>289</v>
      </c>
      <c r="B37" s="5" t="n">
        <v>243</v>
      </c>
    </row>
    <row r="38" spans="1:2">
      <c r="A38" s="4" t="s">
        <v>293</v>
      </c>
      <c r="B38" s="9" t="n">
        <v>1.8</v>
      </c>
    </row>
    <row r="39" spans="1:2">
      <c r="A39" s="4" t="s">
        <v>324</v>
      </c>
      <c r="B39" s="7" t="n">
        <v>28816</v>
      </c>
    </row>
    <row r="40" spans="1:2">
      <c r="A40" s="4" t="s">
        <v>325</v>
      </c>
      <c r="B40" s="7" t="n">
        <v>113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1</v>
      </c>
    </row>
    <row r="2" spans="1:3">
      <c r="B2" s="2" t="s">
        <v>2</v>
      </c>
      <c r="C2" s="2" t="s">
        <v>77</v>
      </c>
    </row>
    <row r="3" spans="1:3">
      <c r="A3" s="3" t="s">
        <v>189</v>
      </c>
    </row>
    <row r="4" spans="1:3">
      <c r="A4" s="4" t="s">
        <v>178</v>
      </c>
      <c r="B4" s="7" t="n">
        <v>26130</v>
      </c>
      <c r="C4" s="7"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40</v>
      </c>
      <c r="B1" s="2" t="s">
        <v>341</v>
      </c>
    </row>
    <row r="2" spans="1:2">
      <c r="A2" s="3" t="s">
        <v>342</v>
      </c>
    </row>
    <row r="3" spans="1:2">
      <c r="A3" s="4" t="s">
        <v>343</v>
      </c>
      <c r="B3" s="5" t="n">
        <v>3</v>
      </c>
    </row>
    <row r="4" spans="1:2">
      <c r="A4" s="4" t="s">
        <v>267</v>
      </c>
    </row>
    <row r="5" spans="1:2">
      <c r="A5" s="3" t="s">
        <v>342</v>
      </c>
    </row>
    <row r="6" spans="1:2">
      <c r="A6" s="4" t="s">
        <v>268</v>
      </c>
      <c r="B6" s="4" t="s">
        <v>269</v>
      </c>
    </row>
    <row r="7" spans="1:2">
      <c r="A7" s="4" t="s">
        <v>270</v>
      </c>
    </row>
    <row r="8" spans="1:2">
      <c r="A8" s="3" t="s">
        <v>342</v>
      </c>
    </row>
    <row r="9" spans="1:2">
      <c r="A9" s="4" t="s">
        <v>268</v>
      </c>
      <c r="B9" s="4" t="s">
        <v>271</v>
      </c>
    </row>
    <row r="10" spans="1:2">
      <c r="A10" s="4" t="s">
        <v>272</v>
      </c>
    </row>
    <row r="11" spans="1:2">
      <c r="A11" s="3" t="s">
        <v>342</v>
      </c>
    </row>
    <row r="12" spans="1:2">
      <c r="A12" s="4" t="s">
        <v>268</v>
      </c>
      <c r="B12" s="4" t="s">
        <v>27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25</v>
      </c>
    </row>
    <row r="2" spans="1:3">
      <c r="A2" s="3" t="s">
        <v>345</v>
      </c>
    </row>
    <row r="3" spans="1:3">
      <c r="A3" s="4" t="s">
        <v>346</v>
      </c>
      <c r="B3" s="7" t="n">
        <v>43299</v>
      </c>
      <c r="C3" s="7" t="n">
        <v>43995</v>
      </c>
    </row>
    <row r="4" spans="1:3">
      <c r="A4" s="4" t="s">
        <v>311</v>
      </c>
      <c r="B4" s="5" t="n">
        <v>3261</v>
      </c>
      <c r="C4" s="5" t="n">
        <v>3712</v>
      </c>
    </row>
    <row r="5" spans="1:3">
      <c r="A5" s="4" t="s">
        <v>347</v>
      </c>
      <c r="B5" s="5" t="n">
        <v>46560</v>
      </c>
      <c r="C5" s="5" t="n">
        <v>47707</v>
      </c>
    </row>
    <row r="6" spans="1:3">
      <c r="A6" s="3" t="s">
        <v>348</v>
      </c>
    </row>
    <row r="7" spans="1:3">
      <c r="A7" s="4" t="s">
        <v>45</v>
      </c>
      <c r="B7" s="5" t="n">
        <v>395</v>
      </c>
      <c r="C7" s="5" t="n">
        <v>219</v>
      </c>
    </row>
    <row r="8" spans="1:3">
      <c r="A8" s="4" t="s">
        <v>349</v>
      </c>
      <c r="B8" s="5" t="n">
        <v>46165</v>
      </c>
      <c r="C8" s="5" t="n">
        <v>47488</v>
      </c>
    </row>
    <row r="9" spans="1:3">
      <c r="A9" s="4" t="s">
        <v>350</v>
      </c>
      <c r="B9" s="5" t="n">
        <v>46560</v>
      </c>
      <c r="C9" s="5" t="n">
        <v>47707</v>
      </c>
    </row>
    <row r="10" spans="1:3">
      <c r="A10" s="4" t="s">
        <v>351</v>
      </c>
      <c r="B10" s="7" t="n">
        <v>2798</v>
      </c>
      <c r="C10" s="7" t="n">
        <v>315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2</v>
      </c>
      <c r="B1" s="2" t="s">
        <v>76</v>
      </c>
      <c r="D1" s="2" t="s">
        <v>1</v>
      </c>
    </row>
    <row r="2" spans="1:5">
      <c r="B2" s="2" t="s">
        <v>2</v>
      </c>
      <c r="C2" s="2" t="s">
        <v>77</v>
      </c>
      <c r="D2" s="2" t="s">
        <v>2</v>
      </c>
      <c r="E2" s="2" t="s">
        <v>77</v>
      </c>
    </row>
    <row r="3" spans="1:5">
      <c r="A3" s="3" t="s">
        <v>192</v>
      </c>
    </row>
    <row r="4" spans="1:5">
      <c r="A4" s="4" t="s">
        <v>353</v>
      </c>
      <c r="B4" s="7" t="n">
        <v>1130</v>
      </c>
      <c r="C4" s="7" t="n">
        <v>1600</v>
      </c>
      <c r="D4" s="7" t="n">
        <v>2293</v>
      </c>
      <c r="E4" s="7" t="n">
        <v>3309</v>
      </c>
    </row>
    <row r="5" spans="1:5">
      <c r="A5" s="4" t="s">
        <v>354</v>
      </c>
      <c r="B5" s="5" t="n">
        <v>802</v>
      </c>
      <c r="C5" s="5" t="n">
        <v>1106</v>
      </c>
      <c r="D5" s="5" t="n">
        <v>1505</v>
      </c>
      <c r="E5" s="5" t="n">
        <v>2154</v>
      </c>
    </row>
    <row r="6" spans="1:5">
      <c r="A6" s="4" t="s">
        <v>355</v>
      </c>
      <c r="B6" s="5" t="n">
        <v>328</v>
      </c>
      <c r="C6" s="5" t="n">
        <v>494</v>
      </c>
      <c r="D6" s="5" t="n">
        <v>788</v>
      </c>
      <c r="E6" s="5" t="n">
        <v>1155</v>
      </c>
    </row>
    <row r="7" spans="1:5">
      <c r="A7" s="4" t="s">
        <v>97</v>
      </c>
      <c r="B7" s="5" t="n">
        <v>0</v>
      </c>
      <c r="C7" s="5" t="n">
        <v>371</v>
      </c>
      <c r="D7" s="5" t="n">
        <v>0</v>
      </c>
      <c r="E7" s="5" t="n">
        <v>371</v>
      </c>
    </row>
    <row r="8" spans="1:5">
      <c r="A8" s="4" t="s">
        <v>116</v>
      </c>
      <c r="B8" s="5" t="n">
        <v>328</v>
      </c>
      <c r="C8" s="5" t="n">
        <v>865</v>
      </c>
      <c r="D8" s="5" t="n">
        <v>788</v>
      </c>
      <c r="E8" s="5" t="n">
        <v>1526</v>
      </c>
    </row>
    <row r="9" spans="1:5">
      <c r="A9" s="4" t="s">
        <v>356</v>
      </c>
      <c r="B9" s="7" t="n">
        <v>55</v>
      </c>
      <c r="C9" s="7" t="n">
        <v>109</v>
      </c>
      <c r="D9" s="7" t="n">
        <v>141</v>
      </c>
      <c r="E9" s="7" t="n">
        <v>21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7</v>
      </c>
      <c r="B1" s="2" t="s">
        <v>76</v>
      </c>
      <c r="D1" s="2" t="s">
        <v>1</v>
      </c>
    </row>
    <row r="2" spans="1:5">
      <c r="B2" s="2" t="s">
        <v>2</v>
      </c>
      <c r="C2" s="2" t="s">
        <v>77</v>
      </c>
      <c r="D2" s="2" t="s">
        <v>2</v>
      </c>
      <c r="E2" s="2" t="s">
        <v>77</v>
      </c>
    </row>
    <row r="3" spans="1:5">
      <c r="A3" s="3" t="s">
        <v>192</v>
      </c>
    </row>
    <row r="4" spans="1:5">
      <c r="A4" s="4" t="s">
        <v>358</v>
      </c>
      <c r="B4" s="7" t="n">
        <v>63</v>
      </c>
      <c r="C4" s="7" t="n">
        <v>92</v>
      </c>
      <c r="D4" s="7" t="n">
        <v>137</v>
      </c>
      <c r="E4" s="7" t="n">
        <v>186</v>
      </c>
    </row>
    <row r="5" spans="1:5">
      <c r="A5" s="4" t="s">
        <v>359</v>
      </c>
      <c r="B5" s="5" t="n">
        <v>10</v>
      </c>
      <c r="C5" s="5" t="n">
        <v>68</v>
      </c>
      <c r="D5" s="5" t="n">
        <v>89</v>
      </c>
      <c r="E5" s="5" t="n">
        <v>83</v>
      </c>
    </row>
    <row r="6" spans="1:5">
      <c r="A6" s="4" t="s">
        <v>360</v>
      </c>
      <c r="B6" s="5" t="n">
        <v>0</v>
      </c>
      <c r="C6" s="5" t="n">
        <v>39</v>
      </c>
      <c r="D6" s="5" t="n">
        <v>0</v>
      </c>
      <c r="E6" s="5" t="n">
        <v>40</v>
      </c>
    </row>
    <row r="7" spans="1:5">
      <c r="A7" s="4" t="s">
        <v>361</v>
      </c>
      <c r="B7" s="5" t="n">
        <v>0</v>
      </c>
      <c r="C7" s="5" t="n">
        <v>46</v>
      </c>
      <c r="D7" s="5" t="n">
        <v>0</v>
      </c>
      <c r="E7" s="5" t="n">
        <v>46</v>
      </c>
    </row>
    <row r="8" spans="1:5">
      <c r="A8" s="4" t="s">
        <v>123</v>
      </c>
      <c r="B8" s="7" t="n">
        <v>73</v>
      </c>
      <c r="C8" s="7" t="n">
        <v>245</v>
      </c>
      <c r="D8" s="7" t="n">
        <v>226</v>
      </c>
      <c r="E8" s="7" t="n">
        <v>35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25</v>
      </c>
    </row>
    <row r="2" spans="1:3">
      <c r="A2" s="3" t="s">
        <v>195</v>
      </c>
    </row>
    <row r="3" spans="1:3">
      <c r="A3" s="4" t="s">
        <v>363</v>
      </c>
      <c r="B3" s="7" t="n">
        <v>535000</v>
      </c>
      <c r="C3" s="7" t="n">
        <v>535000</v>
      </c>
    </row>
    <row r="4" spans="1:3">
      <c r="A4" s="4" t="s">
        <v>364</v>
      </c>
      <c r="B4" s="5" t="n">
        <v>210000</v>
      </c>
      <c r="C4" s="5" t="n">
        <v>210000</v>
      </c>
    </row>
    <row r="5" spans="1:3">
      <c r="A5" s="4" t="s">
        <v>365</v>
      </c>
      <c r="B5" s="5" t="n">
        <v>159131</v>
      </c>
      <c r="C5" s="5" t="n">
        <v>160718</v>
      </c>
    </row>
    <row r="6" spans="1:3">
      <c r="A6" s="4" t="s">
        <v>366</v>
      </c>
      <c r="B6" s="5" t="n">
        <v>264000</v>
      </c>
      <c r="C6" s="5" t="n">
        <v>86000</v>
      </c>
    </row>
    <row r="7" spans="1:3">
      <c r="A7" s="4" t="s">
        <v>367</v>
      </c>
      <c r="B7" s="5" t="n">
        <v>28125</v>
      </c>
      <c r="C7" s="5" t="n">
        <v>28125</v>
      </c>
    </row>
    <row r="8" spans="1:3">
      <c r="A8" s="4" t="s">
        <v>368</v>
      </c>
      <c r="B8" s="5" t="n">
        <v>1196256</v>
      </c>
      <c r="C8" s="5" t="n">
        <v>1019843</v>
      </c>
    </row>
    <row r="9" spans="1:3">
      <c r="A9" s="4" t="s">
        <v>369</v>
      </c>
      <c r="B9" s="5" t="n">
        <v>4537</v>
      </c>
      <c r="C9" s="5" t="n">
        <v>5120</v>
      </c>
    </row>
    <row r="10" spans="1:3">
      <c r="A10" s="4" t="s">
        <v>370</v>
      </c>
      <c r="B10" s="5" t="n">
        <v>-3379</v>
      </c>
      <c r="C10" s="5" t="n">
        <v>-3740</v>
      </c>
    </row>
    <row r="11" spans="1:3">
      <c r="A11" s="4" t="s">
        <v>371</v>
      </c>
      <c r="B11" s="5" t="n">
        <v>1197414</v>
      </c>
      <c r="C11" s="5" t="n">
        <v>1021223</v>
      </c>
    </row>
    <row r="12" spans="1:3">
      <c r="A12" s="4" t="s">
        <v>43</v>
      </c>
      <c r="B12" s="7" t="n">
        <v>1066</v>
      </c>
      <c r="C12" s="7" t="n">
        <v>106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50797</v>
      </c>
      <c r="C4" s="7" t="n">
        <v>48554</v>
      </c>
      <c r="D4" s="7" t="n">
        <v>100234</v>
      </c>
      <c r="E4" s="7" t="n">
        <v>96950</v>
      </c>
    </row>
    <row r="5" spans="1:5">
      <c r="A5" s="4" t="s">
        <v>80</v>
      </c>
      <c r="B5" s="5" t="n">
        <v>225</v>
      </c>
      <c r="C5" s="5" t="n">
        <v>138</v>
      </c>
      <c r="D5" s="5" t="n">
        <v>463</v>
      </c>
      <c r="E5" s="5" t="n">
        <v>440</v>
      </c>
    </row>
    <row r="6" spans="1:5">
      <c r="A6" s="4" t="s">
        <v>81</v>
      </c>
      <c r="B6" s="5" t="n">
        <v>14841</v>
      </c>
      <c r="C6" s="5" t="n">
        <v>16032</v>
      </c>
      <c r="D6" s="5" t="n">
        <v>31732</v>
      </c>
      <c r="E6" s="5" t="n">
        <v>32778</v>
      </c>
    </row>
    <row r="7" spans="1:5">
      <c r="A7" s="4" t="s">
        <v>82</v>
      </c>
      <c r="B7" s="5" t="n">
        <v>1126</v>
      </c>
      <c r="C7" s="5" t="n">
        <v>914</v>
      </c>
      <c r="D7" s="5" t="n">
        <v>2232</v>
      </c>
      <c r="E7" s="5" t="n">
        <v>1872</v>
      </c>
    </row>
    <row r="8" spans="1:5">
      <c r="A8" s="4" t="s">
        <v>83</v>
      </c>
      <c r="B8" s="5" t="n">
        <v>73</v>
      </c>
      <c r="C8" s="5" t="n">
        <v>245</v>
      </c>
      <c r="D8" s="5" t="n">
        <v>226</v>
      </c>
      <c r="E8" s="5" t="n">
        <v>355</v>
      </c>
    </row>
    <row r="9" spans="1:5">
      <c r="A9" s="4" t="s">
        <v>84</v>
      </c>
      <c r="B9" s="5" t="n">
        <v>67062</v>
      </c>
      <c r="C9" s="5" t="n">
        <v>65883</v>
      </c>
      <c r="D9" s="5" t="n">
        <v>134887</v>
      </c>
      <c r="E9" s="5" t="n">
        <v>132395</v>
      </c>
    </row>
    <row r="10" spans="1:5">
      <c r="A10" s="3" t="s">
        <v>85</v>
      </c>
    </row>
    <row r="11" spans="1:5">
      <c r="A11" s="4" t="s">
        <v>86</v>
      </c>
      <c r="B11" s="5" t="n">
        <v>10730</v>
      </c>
      <c r="C11" s="5" t="n">
        <v>11132</v>
      </c>
      <c r="D11" s="5" t="n">
        <v>21723</v>
      </c>
      <c r="E11" s="5" t="n">
        <v>21441</v>
      </c>
    </row>
    <row r="12" spans="1:5">
      <c r="A12" s="4" t="s">
        <v>87</v>
      </c>
      <c r="B12" s="5" t="n">
        <v>6431</v>
      </c>
      <c r="C12" s="5" t="n">
        <v>6672</v>
      </c>
      <c r="D12" s="5" t="n">
        <v>14039</v>
      </c>
      <c r="E12" s="5" t="n">
        <v>14751</v>
      </c>
    </row>
    <row r="13" spans="1:5">
      <c r="A13" s="4" t="s">
        <v>88</v>
      </c>
      <c r="B13" s="5" t="n">
        <v>1242</v>
      </c>
      <c r="C13" s="5" t="n">
        <v>564</v>
      </c>
      <c r="D13" s="5" t="n">
        <v>2390</v>
      </c>
      <c r="E13" s="5" t="n">
        <v>1957</v>
      </c>
    </row>
    <row r="14" spans="1:5">
      <c r="A14" s="4" t="s">
        <v>89</v>
      </c>
      <c r="B14" s="5" t="n">
        <v>23335</v>
      </c>
      <c r="C14" s="5" t="n">
        <v>22714</v>
      </c>
      <c r="D14" s="5" t="n">
        <v>46152</v>
      </c>
      <c r="E14" s="5" t="n">
        <v>46561</v>
      </c>
    </row>
    <row r="15" spans="1:5">
      <c r="A15" s="4" t="s">
        <v>90</v>
      </c>
      <c r="B15" s="5" t="n">
        <v>0</v>
      </c>
      <c r="C15" s="5" t="n">
        <v>4</v>
      </c>
      <c r="D15" s="5" t="n">
        <v>0</v>
      </c>
      <c r="E15" s="5" t="n">
        <v>63</v>
      </c>
    </row>
    <row r="16" spans="1:5">
      <c r="A16" s="4" t="s">
        <v>91</v>
      </c>
      <c r="B16" s="5" t="n">
        <v>6372</v>
      </c>
      <c r="C16" s="5" t="n">
        <v>5683</v>
      </c>
      <c r="D16" s="5" t="n">
        <v>12823</v>
      </c>
      <c r="E16" s="5" t="n">
        <v>11288</v>
      </c>
    </row>
    <row r="17" spans="1:5">
      <c r="A17" s="4" t="s">
        <v>92</v>
      </c>
      <c r="B17" s="5" t="n">
        <v>820</v>
      </c>
      <c r="C17" s="5" t="n">
        <v>0</v>
      </c>
      <c r="D17" s="5" t="n">
        <v>6537</v>
      </c>
      <c r="E17" s="5" t="n">
        <v>0</v>
      </c>
    </row>
    <row r="18" spans="1:5">
      <c r="A18" s="4" t="s">
        <v>93</v>
      </c>
      <c r="B18" s="5" t="n">
        <v>48930</v>
      </c>
      <c r="C18" s="5" t="n">
        <v>46769</v>
      </c>
      <c r="D18" s="5" t="n">
        <v>103664</v>
      </c>
      <c r="E18" s="5" t="n">
        <v>96061</v>
      </c>
    </row>
    <row r="19" spans="1:5">
      <c r="A19" s="4" t="s">
        <v>94</v>
      </c>
      <c r="B19" s="5" t="n">
        <v>18132</v>
      </c>
      <c r="C19" s="5" t="n">
        <v>19114</v>
      </c>
      <c r="D19" s="5" t="n">
        <v>31223</v>
      </c>
      <c r="E19" s="5" t="n">
        <v>36334</v>
      </c>
    </row>
    <row r="20" spans="1:5">
      <c r="A20" s="3" t="s">
        <v>95</v>
      </c>
    </row>
    <row r="21" spans="1:5">
      <c r="A21" s="4" t="s">
        <v>96</v>
      </c>
      <c r="B21" s="5" t="n">
        <v>-424</v>
      </c>
      <c r="C21" s="5" t="n">
        <v>198</v>
      </c>
      <c r="D21" s="5" t="n">
        <v>-735</v>
      </c>
      <c r="E21" s="5" t="n">
        <v>-150</v>
      </c>
    </row>
    <row r="22" spans="1:5">
      <c r="A22" s="4" t="s">
        <v>97</v>
      </c>
      <c r="B22" s="5" t="n">
        <v>0</v>
      </c>
      <c r="C22" s="5" t="n">
        <v>19799</v>
      </c>
      <c r="D22" s="5" t="n">
        <v>11375</v>
      </c>
      <c r="E22" s="5" t="n">
        <v>26324</v>
      </c>
    </row>
    <row r="23" spans="1:5">
      <c r="A23" s="4" t="s">
        <v>98</v>
      </c>
      <c r="B23" s="5" t="n">
        <v>55</v>
      </c>
      <c r="C23" s="5" t="n">
        <v>109</v>
      </c>
      <c r="D23" s="5" t="n">
        <v>141</v>
      </c>
      <c r="E23" s="5" t="n">
        <v>218</v>
      </c>
    </row>
    <row r="24" spans="1:5">
      <c r="A24" s="4" t="s">
        <v>99</v>
      </c>
      <c r="B24" s="5" t="n">
        <v>-11486</v>
      </c>
      <c r="C24" s="5" t="n">
        <v>-11376</v>
      </c>
      <c r="D24" s="5" t="n">
        <v>-22285</v>
      </c>
      <c r="E24" s="5" t="n">
        <v>-22678</v>
      </c>
    </row>
    <row r="25" spans="1:5">
      <c r="A25" s="4" t="s">
        <v>100</v>
      </c>
      <c r="B25" s="5" t="n">
        <v>0</v>
      </c>
      <c r="C25" s="5" t="n">
        <v>215</v>
      </c>
      <c r="D25" s="5" t="n">
        <v>0</v>
      </c>
      <c r="E25" s="5" t="n">
        <v>215</v>
      </c>
    </row>
    <row r="26" spans="1:5">
      <c r="A26" s="4" t="s">
        <v>101</v>
      </c>
      <c r="B26" s="5" t="n">
        <v>6277</v>
      </c>
      <c r="C26" s="5" t="n">
        <v>28059</v>
      </c>
      <c r="D26" s="5" t="n">
        <v>19719</v>
      </c>
      <c r="E26" s="5" t="n">
        <v>40263</v>
      </c>
    </row>
    <row r="27" spans="1:5">
      <c r="A27" s="4" t="s">
        <v>102</v>
      </c>
      <c r="B27" s="5" t="n">
        <v>-25</v>
      </c>
      <c r="C27" s="5" t="n">
        <v>-39</v>
      </c>
      <c r="D27" s="5" t="n">
        <v>-53</v>
      </c>
      <c r="E27" s="5" t="n">
        <v>-101</v>
      </c>
    </row>
    <row r="28" spans="1:5">
      <c r="A28" s="4" t="s">
        <v>103</v>
      </c>
      <c r="B28" s="5" t="n">
        <v>6252</v>
      </c>
      <c r="C28" s="5" t="n">
        <v>28020</v>
      </c>
      <c r="D28" s="5" t="n">
        <v>19666</v>
      </c>
      <c r="E28" s="5" t="n">
        <v>40162</v>
      </c>
    </row>
    <row r="29" spans="1:5">
      <c r="A29" s="4" t="s">
        <v>104</v>
      </c>
      <c r="B29" s="5" t="n">
        <v>-147</v>
      </c>
      <c r="C29" s="5" t="n">
        <v>-659</v>
      </c>
      <c r="D29" s="5" t="n">
        <v>-462</v>
      </c>
      <c r="E29" s="5" t="n">
        <v>-956</v>
      </c>
    </row>
    <row r="30" spans="1:5">
      <c r="A30" s="4" t="s">
        <v>105</v>
      </c>
      <c r="B30" s="5" t="n">
        <v>6105</v>
      </c>
      <c r="C30" s="5" t="n">
        <v>27361</v>
      </c>
      <c r="D30" s="5" t="n">
        <v>19204</v>
      </c>
      <c r="E30" s="5" t="n">
        <v>39206</v>
      </c>
    </row>
    <row r="31" spans="1:5">
      <c r="A31" s="4" t="s">
        <v>106</v>
      </c>
      <c r="B31" s="5" t="n">
        <v>-1675</v>
      </c>
      <c r="C31" s="5" t="n">
        <v>-1675</v>
      </c>
      <c r="D31" s="5" t="n">
        <v>-3350</v>
      </c>
      <c r="E31" s="5" t="n">
        <v>-3350</v>
      </c>
    </row>
    <row r="32" spans="1:5">
      <c r="A32" s="4" t="s">
        <v>107</v>
      </c>
      <c r="B32" s="7" t="n">
        <v>4430</v>
      </c>
      <c r="C32" s="7" t="n">
        <v>25686</v>
      </c>
      <c r="D32" s="7" t="n">
        <v>15854</v>
      </c>
      <c r="E32" s="7" t="n">
        <v>35856</v>
      </c>
    </row>
    <row r="33" spans="1:5">
      <c r="A33" s="3" t="s">
        <v>108</v>
      </c>
    </row>
    <row r="34" spans="1:5">
      <c r="A34" s="4" t="s">
        <v>109</v>
      </c>
      <c r="B34" s="8" t="n">
        <v>0.05</v>
      </c>
      <c r="C34" s="8" t="n">
        <v>0.32</v>
      </c>
      <c r="D34" s="8" t="n">
        <v>0.2</v>
      </c>
      <c r="E34" s="8" t="n">
        <v>0.45</v>
      </c>
    </row>
    <row r="35" spans="1:5">
      <c r="A35" s="4" t="s">
        <v>110</v>
      </c>
      <c r="B35" s="8" t="n">
        <v>0.05</v>
      </c>
      <c r="C35" s="8" t="n">
        <v>0.32</v>
      </c>
      <c r="D35" s="8" t="n">
        <v>0.2</v>
      </c>
      <c r="E35" s="8" t="n">
        <v>0.45</v>
      </c>
    </row>
    <row r="36" spans="1:5">
      <c r="A36" s="3" t="s">
        <v>111</v>
      </c>
    </row>
    <row r="37" spans="1:5">
      <c r="A37" s="4" t="s">
        <v>112</v>
      </c>
      <c r="B37" s="5" t="n">
        <v>79344</v>
      </c>
      <c r="C37" s="5" t="n">
        <v>79233</v>
      </c>
      <c r="D37" s="5" t="n">
        <v>79322</v>
      </c>
      <c r="E37" s="5" t="n">
        <v>79214</v>
      </c>
    </row>
    <row r="38" spans="1:5">
      <c r="A38" s="4" t="s">
        <v>113</v>
      </c>
      <c r="B38" s="5" t="n">
        <v>79529</v>
      </c>
      <c r="C38" s="5" t="n">
        <v>86027</v>
      </c>
      <c r="D38" s="5" t="n">
        <v>79525</v>
      </c>
      <c r="E38" s="5" t="n">
        <v>79413</v>
      </c>
    </row>
    <row r="39" spans="1:5">
      <c r="A39" s="4" t="s">
        <v>114</v>
      </c>
      <c r="B39" s="8" t="n">
        <v>0.22</v>
      </c>
      <c r="C39" s="8" t="n">
        <v>0.21</v>
      </c>
      <c r="D39" s="8" t="n">
        <v>0.44</v>
      </c>
      <c r="E39" s="8" t="n">
        <v>0.42</v>
      </c>
    </row>
    <row r="40" spans="1:5">
      <c r="A40" s="3" t="s">
        <v>115</v>
      </c>
    </row>
    <row r="41" spans="1:5">
      <c r="A41" s="4" t="s">
        <v>116</v>
      </c>
      <c r="B41" s="7" t="n">
        <v>6252</v>
      </c>
      <c r="C41" s="7" t="n">
        <v>28020</v>
      </c>
      <c r="D41" s="7" t="n">
        <v>19666</v>
      </c>
      <c r="E41" s="7" t="n">
        <v>40162</v>
      </c>
    </row>
    <row r="42" spans="1:5">
      <c r="A42" s="3" t="s">
        <v>117</v>
      </c>
    </row>
    <row r="43" spans="1:5">
      <c r="A43" s="4" t="s">
        <v>118</v>
      </c>
      <c r="B43" s="5" t="n">
        <v>-632</v>
      </c>
      <c r="C43" s="5" t="n">
        <v>-2221</v>
      </c>
      <c r="D43" s="5" t="n">
        <v>91</v>
      </c>
      <c r="E43" s="5" t="n">
        <v>-6997</v>
      </c>
    </row>
    <row r="44" spans="1:5">
      <c r="A44" s="4" t="s">
        <v>119</v>
      </c>
      <c r="B44" s="5" t="n">
        <v>5620</v>
      </c>
      <c r="C44" s="5" t="n">
        <v>25799</v>
      </c>
      <c r="D44" s="5" t="n">
        <v>19757</v>
      </c>
      <c r="E44" s="5" t="n">
        <v>33165</v>
      </c>
    </row>
    <row r="45" spans="1:5">
      <c r="A45" s="4" t="s">
        <v>120</v>
      </c>
      <c r="B45" s="5" t="n">
        <v>-139</v>
      </c>
      <c r="C45" s="5" t="n">
        <v>-606</v>
      </c>
      <c r="D45" s="5" t="n">
        <v>-464</v>
      </c>
      <c r="E45" s="5" t="n">
        <v>-787</v>
      </c>
    </row>
    <row r="46" spans="1:5">
      <c r="A46" s="4" t="s">
        <v>121</v>
      </c>
      <c r="B46" s="7" t="n">
        <v>5481</v>
      </c>
      <c r="C46" s="7" t="n">
        <v>25193</v>
      </c>
      <c r="D46" s="7" t="n">
        <v>19293</v>
      </c>
      <c r="E46" s="7" t="n">
        <v>323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5"/>
  </cols>
  <sheetData>
    <row r="1" spans="1:4">
      <c r="A1" s="1" t="s">
        <v>372</v>
      </c>
      <c r="B1" s="2" t="s">
        <v>1</v>
      </c>
    </row>
    <row r="2" spans="1:4">
      <c r="B2" s="2" t="s">
        <v>2</v>
      </c>
      <c r="C2" s="2" t="s">
        <v>77</v>
      </c>
      <c r="D2" s="2" t="s">
        <v>25</v>
      </c>
    </row>
    <row r="3" spans="1:4">
      <c r="A3" s="3" t="s">
        <v>373</v>
      </c>
    </row>
    <row r="4" spans="1:4">
      <c r="A4" s="4" t="s">
        <v>374</v>
      </c>
      <c r="B4" s="7" t="n">
        <v>1196256000</v>
      </c>
      <c r="D4" s="7" t="n">
        <v>1019843000</v>
      </c>
    </row>
    <row r="5" spans="1:4">
      <c r="A5" s="4" t="s">
        <v>375</v>
      </c>
      <c r="B5" s="5" t="n">
        <v>159131000</v>
      </c>
      <c r="D5" s="5" t="n">
        <v>160718000</v>
      </c>
    </row>
    <row r="6" spans="1:4">
      <c r="A6" s="4" t="s">
        <v>376</v>
      </c>
      <c r="B6" s="5" t="n">
        <v>264000000</v>
      </c>
      <c r="D6" s="7" t="n">
        <v>86000000</v>
      </c>
    </row>
    <row r="7" spans="1:4">
      <c r="A7" s="4" t="s">
        <v>377</v>
      </c>
      <c r="B7" s="5" t="n">
        <v>202000000</v>
      </c>
      <c r="C7" s="7" t="n">
        <v>-34000000</v>
      </c>
    </row>
    <row r="8" spans="1:4">
      <c r="A8" s="4" t="s">
        <v>378</v>
      </c>
    </row>
    <row r="9" spans="1:4">
      <c r="A9" s="3" t="s">
        <v>373</v>
      </c>
    </row>
    <row r="10" spans="1:4">
      <c r="A10" s="4" t="s">
        <v>375</v>
      </c>
      <c r="B10" s="5" t="n">
        <v>159100000</v>
      </c>
    </row>
    <row r="11" spans="1:4">
      <c r="A11" s="4" t="s">
        <v>379</v>
      </c>
      <c r="B11" s="5" t="n">
        <v>252200000</v>
      </c>
    </row>
    <row r="12" spans="1:4">
      <c r="A12" s="4" t="s">
        <v>380</v>
      </c>
    </row>
    <row r="13" spans="1:4">
      <c r="A13" s="3" t="s">
        <v>373</v>
      </c>
    </row>
    <row r="14" spans="1:4">
      <c r="A14" s="4" t="s">
        <v>376</v>
      </c>
      <c r="B14" s="5" t="n">
        <v>264000000</v>
      </c>
    </row>
    <row r="15" spans="1:4">
      <c r="A15" s="4" t="s">
        <v>377</v>
      </c>
      <c r="B15" s="5" t="n">
        <v>178000000</v>
      </c>
    </row>
    <row r="16" spans="1:4">
      <c r="A16" s="4" t="s">
        <v>381</v>
      </c>
      <c r="B16" s="5" t="n">
        <v>1200000</v>
      </c>
    </row>
    <row r="17" spans="1:4">
      <c r="A17" s="4" t="s">
        <v>382</v>
      </c>
      <c r="B17" s="7" t="n">
        <v>84800000</v>
      </c>
    </row>
    <row r="18" spans="1:4">
      <c r="A18" s="4" t="s">
        <v>383</v>
      </c>
      <c r="B18" s="4" t="s">
        <v>384</v>
      </c>
    </row>
    <row r="19" spans="1:4">
      <c r="A19" s="4" t="s">
        <v>385</v>
      </c>
    </row>
    <row r="20" spans="1:4">
      <c r="A20" s="3" t="s">
        <v>373</v>
      </c>
    </row>
    <row r="21" spans="1:4">
      <c r="A21" s="4" t="s">
        <v>386</v>
      </c>
      <c r="B21" s="4" t="s">
        <v>387</v>
      </c>
    </row>
    <row r="22" spans="1:4">
      <c r="A22" s="4" t="s">
        <v>388</v>
      </c>
    </row>
    <row r="23" spans="1:4">
      <c r="A23" s="3" t="s">
        <v>373</v>
      </c>
    </row>
    <row r="24" spans="1:4">
      <c r="A24" s="4" t="s">
        <v>386</v>
      </c>
      <c r="B24" s="4" t="s">
        <v>389</v>
      </c>
    </row>
    <row r="25" spans="1:4">
      <c r="A25" s="4" t="s">
        <v>390</v>
      </c>
    </row>
    <row r="26" spans="1:4">
      <c r="A26" s="3" t="s">
        <v>373</v>
      </c>
    </row>
    <row r="27" spans="1:4">
      <c r="A27" s="4" t="s">
        <v>391</v>
      </c>
      <c r="B27" s="4" t="s">
        <v>392</v>
      </c>
    </row>
    <row r="28" spans="1:4">
      <c r="A28" s="4" t="s">
        <v>393</v>
      </c>
    </row>
    <row r="29" spans="1:4">
      <c r="A29" s="3" t="s">
        <v>373</v>
      </c>
    </row>
    <row r="30" spans="1:4">
      <c r="A30" s="4" t="s">
        <v>374</v>
      </c>
      <c r="B30" s="7" t="n">
        <v>745000000</v>
      </c>
    </row>
    <row r="31" spans="1:4">
      <c r="A31" s="4" t="s">
        <v>394</v>
      </c>
    </row>
    <row r="32" spans="1:4">
      <c r="A32" s="3" t="s">
        <v>373</v>
      </c>
    </row>
    <row r="33" spans="1:4">
      <c r="A33" s="4" t="s">
        <v>386</v>
      </c>
      <c r="B33" s="4" t="s">
        <v>395</v>
      </c>
    </row>
    <row r="34" spans="1:4">
      <c r="A34" s="4" t="s">
        <v>396</v>
      </c>
    </row>
    <row r="35" spans="1:4">
      <c r="A35" s="3" t="s">
        <v>373</v>
      </c>
    </row>
    <row r="36" spans="1:4">
      <c r="A36" s="4" t="s">
        <v>386</v>
      </c>
      <c r="B36" s="4" t="s">
        <v>39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8</v>
      </c>
      <c r="B1" s="2" t="s">
        <v>1</v>
      </c>
    </row>
    <row r="2" spans="1:3">
      <c r="B2" s="2" t="s">
        <v>2</v>
      </c>
      <c r="C2" s="2" t="s">
        <v>25</v>
      </c>
    </row>
    <row r="3" spans="1:3">
      <c r="A3" s="3" t="s">
        <v>373</v>
      </c>
    </row>
    <row r="4" spans="1:3">
      <c r="A4" s="5" t="n">
        <v>2017</v>
      </c>
      <c r="B4" s="7" t="n">
        <v>1616</v>
      </c>
    </row>
    <row r="5" spans="1:3">
      <c r="A5" s="5" t="n">
        <v>2018</v>
      </c>
      <c r="B5" s="5" t="n">
        <v>303132</v>
      </c>
    </row>
    <row r="6" spans="1:3">
      <c r="A6" s="5" t="n">
        <v>2019</v>
      </c>
      <c r="B6" s="5" t="n">
        <v>5859</v>
      </c>
    </row>
    <row r="7" spans="1:3">
      <c r="A7" s="5" t="n">
        <v>2020</v>
      </c>
      <c r="B7" s="5" t="n">
        <v>102269</v>
      </c>
    </row>
    <row r="8" spans="1:3">
      <c r="A8" s="5" t="n">
        <v>2021</v>
      </c>
      <c r="B8" s="5" t="n">
        <v>114508</v>
      </c>
    </row>
    <row r="9" spans="1:3">
      <c r="A9" s="4" t="s">
        <v>399</v>
      </c>
      <c r="B9" s="5" t="n">
        <v>668872</v>
      </c>
    </row>
    <row r="10" spans="1:3">
      <c r="A10" s="4" t="s">
        <v>368</v>
      </c>
      <c r="B10" s="5" t="n">
        <v>1196256</v>
      </c>
      <c r="C10" s="7" t="n">
        <v>1019843</v>
      </c>
    </row>
    <row r="11" spans="1:3">
      <c r="A11" s="4" t="s">
        <v>369</v>
      </c>
      <c r="B11" s="5" t="n">
        <v>4537</v>
      </c>
      <c r="C11" s="5" t="n">
        <v>5120</v>
      </c>
    </row>
    <row r="12" spans="1:3">
      <c r="A12" s="4" t="s">
        <v>370</v>
      </c>
      <c r="B12" s="5" t="n">
        <v>-3379</v>
      </c>
      <c r="C12" s="5" t="n">
        <v>-3740</v>
      </c>
    </row>
    <row r="13" spans="1:3">
      <c r="A13" s="4" t="s">
        <v>371</v>
      </c>
      <c r="B13" s="5" t="n">
        <v>1197414</v>
      </c>
      <c r="C13" s="7" t="n">
        <v>1021223</v>
      </c>
    </row>
    <row r="14" spans="1:3">
      <c r="A14" s="4" t="s">
        <v>400</v>
      </c>
    </row>
    <row r="15" spans="1:3">
      <c r="A15" s="3" t="s">
        <v>373</v>
      </c>
    </row>
    <row r="16" spans="1:3">
      <c r="A16" s="5" t="n">
        <v>2018</v>
      </c>
      <c r="B16" s="7" t="n">
        <v>264000</v>
      </c>
    </row>
    <row r="17" spans="1:3">
      <c r="A17" s="4" t="s">
        <v>401</v>
      </c>
      <c r="B17" s="4" t="s">
        <v>4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25</v>
      </c>
    </row>
    <row r="2" spans="1:3">
      <c r="A2" s="3" t="s">
        <v>404</v>
      </c>
    </row>
    <row r="3" spans="1:3">
      <c r="A3" s="4" t="s">
        <v>405</v>
      </c>
      <c r="B3" s="7" t="n">
        <v>1708</v>
      </c>
      <c r="C3" s="7" t="n">
        <v>2143</v>
      </c>
    </row>
    <row r="4" spans="1:3">
      <c r="A4" s="4" t="s">
        <v>406</v>
      </c>
      <c r="B4" s="5" t="n">
        <v>-774</v>
      </c>
      <c r="C4" s="5" t="n">
        <v>-1300</v>
      </c>
    </row>
    <row r="5" spans="1:3">
      <c r="A5" s="10" t="n">
        <v>2</v>
      </c>
    </row>
    <row r="6" spans="1:3">
      <c r="A6" s="3" t="s">
        <v>404</v>
      </c>
    </row>
    <row r="7" spans="1:3">
      <c r="A7" s="4" t="s">
        <v>405</v>
      </c>
      <c r="B7" s="5" t="n">
        <v>1708</v>
      </c>
      <c r="C7" s="5" t="n">
        <v>2143</v>
      </c>
    </row>
    <row r="8" spans="1:3">
      <c r="A8" s="4" t="s">
        <v>406</v>
      </c>
      <c r="B8" s="7" t="n">
        <v>-774</v>
      </c>
      <c r="C8" s="7" t="n">
        <v>-13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7</v>
      </c>
      <c r="B1" s="2" t="s">
        <v>76</v>
      </c>
      <c r="D1" s="2" t="s">
        <v>1</v>
      </c>
    </row>
    <row r="2" spans="1:6">
      <c r="B2" s="2" t="s">
        <v>2</v>
      </c>
      <c r="C2" s="2" t="s">
        <v>77</v>
      </c>
      <c r="D2" s="2" t="s">
        <v>2</v>
      </c>
      <c r="E2" s="2" t="s">
        <v>77</v>
      </c>
      <c r="F2" s="2" t="s">
        <v>25</v>
      </c>
    </row>
    <row r="3" spans="1:6">
      <c r="A3" s="3" t="s">
        <v>408</v>
      </c>
    </row>
    <row r="4" spans="1:6">
      <c r="A4" s="4" t="s">
        <v>409</v>
      </c>
      <c r="B4" s="7" t="n">
        <v>1197414</v>
      </c>
      <c r="D4" s="7" t="n">
        <v>1197414</v>
      </c>
      <c r="F4" s="7" t="n">
        <v>1021223</v>
      </c>
    </row>
    <row r="5" spans="1:6">
      <c r="A5" s="4" t="s">
        <v>92</v>
      </c>
      <c r="B5" s="5" t="n">
        <v>820</v>
      </c>
      <c r="C5" s="7" t="n">
        <v>0</v>
      </c>
      <c r="D5" s="5" t="n">
        <v>6537</v>
      </c>
      <c r="E5" s="7" t="n">
        <v>0</v>
      </c>
    </row>
    <row r="6" spans="1:6">
      <c r="A6" s="4" t="s">
        <v>410</v>
      </c>
    </row>
    <row r="7" spans="1:6">
      <c r="A7" s="3" t="s">
        <v>408</v>
      </c>
    </row>
    <row r="8" spans="1:6">
      <c r="A8" s="4" t="s">
        <v>409</v>
      </c>
      <c r="B8" s="5" t="n">
        <v>904100</v>
      </c>
      <c r="D8" s="5" t="n">
        <v>904100</v>
      </c>
      <c r="F8" s="5" t="n">
        <v>905700</v>
      </c>
    </row>
    <row r="9" spans="1:6">
      <c r="A9" s="4" t="s">
        <v>411</v>
      </c>
      <c r="B9" s="5" t="n">
        <v>885700</v>
      </c>
      <c r="D9" s="5" t="n">
        <v>885700</v>
      </c>
      <c r="F9" s="5" t="n">
        <v>900300</v>
      </c>
    </row>
    <row r="10" spans="1:6">
      <c r="A10" s="4" t="s">
        <v>412</v>
      </c>
    </row>
    <row r="11" spans="1:6">
      <c r="A11" s="3" t="s">
        <v>408</v>
      </c>
    </row>
    <row r="12" spans="1:6">
      <c r="A12" s="4" t="s">
        <v>409</v>
      </c>
      <c r="B12" s="5" t="n">
        <v>292100</v>
      </c>
      <c r="D12" s="5" t="n">
        <v>292100</v>
      </c>
      <c r="F12" s="7" t="n">
        <v>114100</v>
      </c>
    </row>
    <row r="13" spans="1:6">
      <c r="A13" s="4" t="s">
        <v>413</v>
      </c>
    </row>
    <row r="14" spans="1:6">
      <c r="A14" s="3" t="s">
        <v>408</v>
      </c>
    </row>
    <row r="15" spans="1:6">
      <c r="A15" s="4" t="s">
        <v>414</v>
      </c>
      <c r="B15" s="7" t="n">
        <v>69900</v>
      </c>
      <c r="D15" s="7" t="n">
        <v>699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25</v>
      </c>
    </row>
    <row r="2" spans="1:3">
      <c r="A2" s="3" t="s">
        <v>416</v>
      </c>
    </row>
    <row r="3" spans="1:3">
      <c r="A3" s="4" t="s">
        <v>417</v>
      </c>
      <c r="B3" s="7" t="n">
        <v>1708000</v>
      </c>
      <c r="C3" s="7" t="n">
        <v>2143000</v>
      </c>
    </row>
    <row r="4" spans="1:3">
      <c r="A4" s="4" t="s">
        <v>418</v>
      </c>
      <c r="B4" s="5" t="n">
        <v>-774000</v>
      </c>
      <c r="C4" s="7" t="n">
        <v>-1300000</v>
      </c>
    </row>
    <row r="5" spans="1:3">
      <c r="A5" s="4" t="s">
        <v>419</v>
      </c>
    </row>
    <row r="6" spans="1:3">
      <c r="A6" s="3" t="s">
        <v>416</v>
      </c>
    </row>
    <row r="7" spans="1:3">
      <c r="A7" s="4" t="s">
        <v>420</v>
      </c>
      <c r="B7" s="5" t="n">
        <v>185000000</v>
      </c>
    </row>
    <row r="8" spans="1:3">
      <c r="A8" s="4" t="s">
        <v>421</v>
      </c>
      <c r="B8" s="5" t="n">
        <v>85000000</v>
      </c>
    </row>
    <row r="9" spans="1:3">
      <c r="A9" s="4" t="s">
        <v>417</v>
      </c>
      <c r="B9" s="5" t="n">
        <v>1708000</v>
      </c>
    </row>
    <row r="10" spans="1:3">
      <c r="A10" s="4" t="s">
        <v>418</v>
      </c>
      <c r="B10" s="5" t="n">
        <v>-774000</v>
      </c>
    </row>
    <row r="11" spans="1:3">
      <c r="A11" s="4" t="s">
        <v>422</v>
      </c>
    </row>
    <row r="12" spans="1:3">
      <c r="A12" s="3" t="s">
        <v>416</v>
      </c>
    </row>
    <row r="13" spans="1:3">
      <c r="A13" s="4" t="s">
        <v>420</v>
      </c>
      <c r="B13" s="7" t="n">
        <v>50000000</v>
      </c>
    </row>
    <row r="14" spans="1:3">
      <c r="A14" s="4" t="s">
        <v>423</v>
      </c>
      <c r="B14" s="4" t="s">
        <v>424</v>
      </c>
    </row>
    <row r="15" spans="1:3">
      <c r="A15" s="4" t="s">
        <v>417</v>
      </c>
      <c r="B15" s="7" t="n">
        <v>249000</v>
      </c>
    </row>
    <row r="16" spans="1:3">
      <c r="A16" s="4" t="s">
        <v>425</v>
      </c>
    </row>
    <row r="17" spans="1:3">
      <c r="A17" s="3" t="s">
        <v>416</v>
      </c>
    </row>
    <row r="18" spans="1:3">
      <c r="A18" s="4" t="s">
        <v>420</v>
      </c>
      <c r="B18" s="7" t="n">
        <v>20000000</v>
      </c>
    </row>
    <row r="19" spans="1:3">
      <c r="A19" s="4" t="s">
        <v>423</v>
      </c>
      <c r="B19" s="4" t="s">
        <v>426</v>
      </c>
    </row>
    <row r="20" spans="1:3">
      <c r="A20" s="4" t="s">
        <v>417</v>
      </c>
      <c r="B20" s="7" t="n">
        <v>191000</v>
      </c>
    </row>
    <row r="21" spans="1:3">
      <c r="A21" s="4" t="s">
        <v>427</v>
      </c>
    </row>
    <row r="22" spans="1:3">
      <c r="A22" s="3" t="s">
        <v>416</v>
      </c>
    </row>
    <row r="23" spans="1:3">
      <c r="A23" s="4" t="s">
        <v>420</v>
      </c>
      <c r="B23" s="7" t="n">
        <v>15000000</v>
      </c>
    </row>
    <row r="24" spans="1:3">
      <c r="A24" s="4" t="s">
        <v>423</v>
      </c>
      <c r="B24" s="4" t="s">
        <v>428</v>
      </c>
    </row>
    <row r="25" spans="1:3">
      <c r="A25" s="4" t="s">
        <v>417</v>
      </c>
      <c r="B25" s="7" t="n">
        <v>149000</v>
      </c>
    </row>
    <row r="26" spans="1:3">
      <c r="A26" s="4" t="s">
        <v>429</v>
      </c>
    </row>
    <row r="27" spans="1:3">
      <c r="A27" s="3" t="s">
        <v>416</v>
      </c>
    </row>
    <row r="28" spans="1:3">
      <c r="A28" s="4" t="s">
        <v>420</v>
      </c>
      <c r="B28" s="7" t="n">
        <v>40000000</v>
      </c>
    </row>
    <row r="29" spans="1:3">
      <c r="A29" s="4" t="s">
        <v>423</v>
      </c>
      <c r="B29" s="4" t="s">
        <v>430</v>
      </c>
    </row>
    <row r="30" spans="1:3">
      <c r="A30" s="4" t="s">
        <v>417</v>
      </c>
      <c r="B30" s="7" t="n">
        <v>410000</v>
      </c>
    </row>
    <row r="31" spans="1:3">
      <c r="A31" s="4" t="s">
        <v>431</v>
      </c>
    </row>
    <row r="32" spans="1:3">
      <c r="A32" s="3" t="s">
        <v>416</v>
      </c>
    </row>
    <row r="33" spans="1:3">
      <c r="A33" s="4" t="s">
        <v>420</v>
      </c>
      <c r="B33" s="7" t="n">
        <v>60000000</v>
      </c>
    </row>
    <row r="34" spans="1:3">
      <c r="A34" s="4" t="s">
        <v>423</v>
      </c>
      <c r="B34" s="4" t="s">
        <v>432</v>
      </c>
    </row>
    <row r="35" spans="1:3">
      <c r="A35" s="4" t="s">
        <v>417</v>
      </c>
      <c r="B35" s="7" t="n">
        <v>709000</v>
      </c>
    </row>
    <row r="36" spans="1:3">
      <c r="A36" s="4" t="s">
        <v>433</v>
      </c>
    </row>
    <row r="37" spans="1:3">
      <c r="A37" s="3" t="s">
        <v>416</v>
      </c>
    </row>
    <row r="38" spans="1:3">
      <c r="A38" s="4" t="s">
        <v>421</v>
      </c>
      <c r="B38" s="7" t="n">
        <v>30000000</v>
      </c>
    </row>
    <row r="39" spans="1:3">
      <c r="A39" s="4" t="s">
        <v>423</v>
      </c>
      <c r="B39" s="4" t="s">
        <v>434</v>
      </c>
    </row>
    <row r="40" spans="1:3">
      <c r="A40" s="4" t="s">
        <v>418</v>
      </c>
      <c r="B40" s="7" t="n">
        <v>-242000</v>
      </c>
    </row>
    <row r="41" spans="1:3">
      <c r="A41" s="4" t="s">
        <v>435</v>
      </c>
    </row>
    <row r="42" spans="1:3">
      <c r="A42" s="3" t="s">
        <v>416</v>
      </c>
    </row>
    <row r="43" spans="1:3">
      <c r="A43" s="4" t="s">
        <v>421</v>
      </c>
      <c r="B43" s="7" t="n">
        <v>25000000</v>
      </c>
    </row>
    <row r="44" spans="1:3">
      <c r="A44" s="4" t="s">
        <v>423</v>
      </c>
      <c r="B44" s="4" t="s">
        <v>436</v>
      </c>
    </row>
    <row r="45" spans="1:3">
      <c r="A45" s="4" t="s">
        <v>418</v>
      </c>
      <c r="B45" s="7" t="n">
        <v>-139000</v>
      </c>
    </row>
    <row r="46" spans="1:3">
      <c r="A46" s="4" t="s">
        <v>437</v>
      </c>
    </row>
    <row r="47" spans="1:3">
      <c r="A47" s="3" t="s">
        <v>416</v>
      </c>
    </row>
    <row r="48" spans="1:3">
      <c r="A48" s="4" t="s">
        <v>421</v>
      </c>
      <c r="B48" s="7" t="n">
        <v>5000000</v>
      </c>
    </row>
    <row r="49" spans="1:3">
      <c r="A49" s="4" t="s">
        <v>423</v>
      </c>
      <c r="B49" s="4" t="s">
        <v>438</v>
      </c>
    </row>
    <row r="50" spans="1:3">
      <c r="A50" s="4" t="s">
        <v>418</v>
      </c>
      <c r="B50" s="7" t="n">
        <v>-27000</v>
      </c>
    </row>
    <row r="51" spans="1:3">
      <c r="A51" s="4" t="s">
        <v>439</v>
      </c>
    </row>
    <row r="52" spans="1:3">
      <c r="A52" s="3" t="s">
        <v>416</v>
      </c>
    </row>
    <row r="53" spans="1:3">
      <c r="A53" s="4" t="s">
        <v>421</v>
      </c>
      <c r="B53" s="7" t="n">
        <v>15000000</v>
      </c>
    </row>
    <row r="54" spans="1:3">
      <c r="A54" s="4" t="s">
        <v>423</v>
      </c>
      <c r="B54" s="4" t="s">
        <v>440</v>
      </c>
    </row>
    <row r="55" spans="1:3">
      <c r="A55" s="4" t="s">
        <v>418</v>
      </c>
      <c r="B55" s="7" t="n">
        <v>-220000</v>
      </c>
    </row>
    <row r="56" spans="1:3">
      <c r="A56" s="4" t="s">
        <v>439</v>
      </c>
    </row>
    <row r="57" spans="1:3">
      <c r="A57" s="3" t="s">
        <v>416</v>
      </c>
    </row>
    <row r="58" spans="1:3">
      <c r="A58" s="4" t="s">
        <v>421</v>
      </c>
      <c r="B58" s="7" t="n">
        <v>10000000</v>
      </c>
    </row>
    <row r="59" spans="1:3">
      <c r="A59" s="4" t="s">
        <v>423</v>
      </c>
      <c r="B59" s="4" t="s">
        <v>440</v>
      </c>
    </row>
    <row r="60" spans="1:3">
      <c r="A60" s="4" t="s">
        <v>418</v>
      </c>
      <c r="B60" s="7" t="n">
        <v>-146000</v>
      </c>
    </row>
    <row r="61" spans="1:3">
      <c r="A61" s="4" t="s">
        <v>441</v>
      </c>
    </row>
    <row r="62" spans="1:3">
      <c r="A62" s="3" t="s">
        <v>416</v>
      </c>
    </row>
    <row r="63" spans="1:3">
      <c r="A63" s="4" t="s">
        <v>420</v>
      </c>
      <c r="B63" s="5" t="n">
        <v>125000000</v>
      </c>
    </row>
    <row r="64" spans="1:3">
      <c r="A64" s="4" t="s">
        <v>417</v>
      </c>
      <c r="B64" s="7" t="n">
        <v>999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2</v>
      </c>
      <c r="B1" s="2" t="s">
        <v>76</v>
      </c>
      <c r="D1" s="2" t="s">
        <v>1</v>
      </c>
    </row>
    <row r="2" spans="1:5">
      <c r="B2" s="2" t="s">
        <v>2</v>
      </c>
      <c r="C2" s="2" t="s">
        <v>77</v>
      </c>
      <c r="D2" s="2" t="s">
        <v>2</v>
      </c>
      <c r="E2" s="2" t="s">
        <v>77</v>
      </c>
    </row>
    <row r="3" spans="1:5">
      <c r="A3" s="3" t="s">
        <v>443</v>
      </c>
    </row>
    <row r="4" spans="1:5">
      <c r="A4" s="4" t="s">
        <v>444</v>
      </c>
      <c r="B4" s="7" t="n">
        <v>-271</v>
      </c>
      <c r="C4" s="7" t="n">
        <v>-1574</v>
      </c>
      <c r="D4" s="7" t="n">
        <v>900</v>
      </c>
      <c r="E4" s="7" t="n">
        <v>-8245</v>
      </c>
    </row>
    <row r="5" spans="1:5">
      <c r="A5" s="4" t="s">
        <v>445</v>
      </c>
    </row>
    <row r="6" spans="1:5">
      <c r="A6" s="3" t="s">
        <v>443</v>
      </c>
    </row>
    <row r="7" spans="1:5">
      <c r="A7" s="4" t="s">
        <v>444</v>
      </c>
      <c r="B7" s="5" t="n">
        <v>-699</v>
      </c>
      <c r="C7" s="5" t="n">
        <v>0</v>
      </c>
      <c r="D7" s="5" t="n">
        <v>-177</v>
      </c>
      <c r="E7" s="5" t="n">
        <v>-716</v>
      </c>
    </row>
    <row r="8" spans="1:5">
      <c r="A8" s="4" t="s">
        <v>446</v>
      </c>
    </row>
    <row r="9" spans="1:5">
      <c r="A9" s="3" t="s">
        <v>443</v>
      </c>
    </row>
    <row r="10" spans="1:5">
      <c r="A10" s="4" t="s">
        <v>444</v>
      </c>
      <c r="B10" s="5" t="n">
        <v>428</v>
      </c>
      <c r="C10" s="5" t="n">
        <v>-1574</v>
      </c>
      <c r="D10" s="5" t="n">
        <v>1077</v>
      </c>
      <c r="E10" s="5" t="n">
        <v>-7529</v>
      </c>
    </row>
    <row r="11" spans="1:5">
      <c r="A11" s="4" t="s">
        <v>447</v>
      </c>
    </row>
    <row r="12" spans="1:5">
      <c r="A12" s="3" t="s">
        <v>443</v>
      </c>
    </row>
    <row r="13" spans="1:5">
      <c r="A13" s="4" t="s">
        <v>448</v>
      </c>
      <c r="B13" s="5" t="n">
        <v>-361</v>
      </c>
      <c r="C13" s="5" t="n">
        <v>-646</v>
      </c>
      <c r="D13" s="5" t="n">
        <v>-809</v>
      </c>
      <c r="E13" s="5" t="n">
        <v>-1248</v>
      </c>
    </row>
    <row r="14" spans="1:5">
      <c r="A14" s="4" t="s">
        <v>449</v>
      </c>
    </row>
    <row r="15" spans="1:5">
      <c r="A15" s="3" t="s">
        <v>443</v>
      </c>
    </row>
    <row r="16" spans="1:5">
      <c r="A16" s="4" t="s">
        <v>448</v>
      </c>
      <c r="B16" s="5" t="n">
        <v>-104</v>
      </c>
      <c r="C16" s="5" t="n">
        <v>0</v>
      </c>
      <c r="D16" s="5" t="n">
        <v>-258</v>
      </c>
      <c r="E16" s="5" t="n">
        <v>-74</v>
      </c>
    </row>
    <row r="17" spans="1:5">
      <c r="A17" s="4" t="s">
        <v>450</v>
      </c>
    </row>
    <row r="18" spans="1:5">
      <c r="A18" s="3" t="s">
        <v>443</v>
      </c>
    </row>
    <row r="19" spans="1:5">
      <c r="A19" s="4" t="s">
        <v>448</v>
      </c>
      <c r="B19" s="7" t="n">
        <v>-257</v>
      </c>
      <c r="C19" s="7" t="n">
        <v>-646</v>
      </c>
      <c r="D19" s="7" t="n">
        <v>-551</v>
      </c>
      <c r="E19" s="7" t="n">
        <v>-117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1</v>
      </c>
      <c r="B1" s="2" t="s">
        <v>76</v>
      </c>
      <c r="D1" s="2" t="s">
        <v>1</v>
      </c>
    </row>
    <row r="2" spans="1:5">
      <c r="B2" s="2" t="s">
        <v>2</v>
      </c>
      <c r="C2" s="2" t="s">
        <v>77</v>
      </c>
      <c r="D2" s="2" t="s">
        <v>2</v>
      </c>
      <c r="E2" s="2" t="s">
        <v>77</v>
      </c>
    </row>
    <row r="3" spans="1:5">
      <c r="A3" s="3" t="s">
        <v>452</v>
      </c>
    </row>
    <row r="4" spans="1:5">
      <c r="A4" s="4" t="s">
        <v>116</v>
      </c>
      <c r="B4" s="7" t="n">
        <v>6252</v>
      </c>
      <c r="C4" s="7" t="n">
        <v>28020</v>
      </c>
      <c r="D4" s="7" t="n">
        <v>19666</v>
      </c>
      <c r="E4" s="7" t="n">
        <v>40162</v>
      </c>
    </row>
    <row r="5" spans="1:5">
      <c r="A5" s="4" t="s">
        <v>453</v>
      </c>
      <c r="B5" s="5" t="n">
        <v>-147</v>
      </c>
      <c r="C5" s="5" t="n">
        <v>-659</v>
      </c>
      <c r="D5" s="5" t="n">
        <v>-462</v>
      </c>
      <c r="E5" s="5" t="n">
        <v>-956</v>
      </c>
    </row>
    <row r="6" spans="1:5">
      <c r="A6" s="4" t="s">
        <v>454</v>
      </c>
      <c r="B6" s="5" t="n">
        <v>-78</v>
      </c>
      <c r="C6" s="5" t="n">
        <v>-120</v>
      </c>
      <c r="D6" s="5" t="n">
        <v>-168</v>
      </c>
      <c r="E6" s="5" t="n">
        <v>-198</v>
      </c>
    </row>
    <row r="7" spans="1:5">
      <c r="A7" s="4" t="s">
        <v>455</v>
      </c>
      <c r="B7" s="5" t="n">
        <v>6027</v>
      </c>
      <c r="C7" s="5" t="n">
        <v>27241</v>
      </c>
      <c r="D7" s="5" t="n">
        <v>19036</v>
      </c>
      <c r="E7" s="5" t="n">
        <v>39008</v>
      </c>
    </row>
    <row r="8" spans="1:5">
      <c r="A8" s="4" t="s">
        <v>106</v>
      </c>
      <c r="B8" s="5" t="n">
        <v>-1675</v>
      </c>
      <c r="C8" s="5" t="n">
        <v>-1675</v>
      </c>
      <c r="D8" s="5" t="n">
        <v>-3350</v>
      </c>
      <c r="E8" s="5" t="n">
        <v>-3350</v>
      </c>
    </row>
    <row r="9" spans="1:5">
      <c r="A9" s="4" t="s">
        <v>107</v>
      </c>
      <c r="B9" s="5" t="n">
        <v>4430</v>
      </c>
      <c r="C9" s="5" t="n">
        <v>25686</v>
      </c>
      <c r="D9" s="5" t="n">
        <v>15854</v>
      </c>
      <c r="E9" s="5" t="n">
        <v>35856</v>
      </c>
    </row>
    <row r="10" spans="1:5">
      <c r="A10" s="4" t="s">
        <v>456</v>
      </c>
      <c r="B10" s="5" t="n">
        <v>0</v>
      </c>
      <c r="C10" s="5" t="n">
        <v>1675</v>
      </c>
      <c r="D10" s="5" t="n">
        <v>0</v>
      </c>
      <c r="E10" s="5" t="n">
        <v>0</v>
      </c>
    </row>
    <row r="11" spans="1:5">
      <c r="A11" s="4" t="s">
        <v>457</v>
      </c>
      <c r="B11" s="7" t="n">
        <v>4352</v>
      </c>
      <c r="C11" s="7" t="n">
        <v>27241</v>
      </c>
      <c r="D11" s="7" t="n">
        <v>15686</v>
      </c>
      <c r="E11" s="7" t="n">
        <v>35658</v>
      </c>
    </row>
    <row r="12" spans="1:5">
      <c r="A12" s="4" t="s">
        <v>458</v>
      </c>
      <c r="B12" s="5" t="n">
        <v>79344</v>
      </c>
      <c r="C12" s="5" t="n">
        <v>79233</v>
      </c>
      <c r="D12" s="5" t="n">
        <v>79322</v>
      </c>
      <c r="E12" s="5" t="n">
        <v>79214</v>
      </c>
    </row>
    <row r="13" spans="1:5">
      <c r="A13" s="4" t="s">
        <v>459</v>
      </c>
      <c r="B13" s="5" t="n">
        <v>185</v>
      </c>
      <c r="C13" s="5" t="n">
        <v>206</v>
      </c>
      <c r="D13" s="5" t="n">
        <v>203</v>
      </c>
      <c r="E13" s="5" t="n">
        <v>199</v>
      </c>
    </row>
    <row r="14" spans="1:5">
      <c r="A14" s="4" t="s">
        <v>460</v>
      </c>
      <c r="B14" s="5" t="n">
        <v>0</v>
      </c>
      <c r="C14" s="5" t="n">
        <v>6588</v>
      </c>
      <c r="D14" s="5" t="n">
        <v>0</v>
      </c>
      <c r="E14" s="5" t="n">
        <v>0</v>
      </c>
    </row>
    <row r="15" spans="1:5">
      <c r="A15" s="4" t="s">
        <v>461</v>
      </c>
      <c r="B15" s="5" t="n">
        <v>79529</v>
      </c>
      <c r="C15" s="5" t="n">
        <v>86027</v>
      </c>
      <c r="D15" s="5" t="n">
        <v>79525</v>
      </c>
      <c r="E15" s="5" t="n">
        <v>79413</v>
      </c>
    </row>
    <row r="16" spans="1:5">
      <c r="A16" s="4" t="s">
        <v>462</v>
      </c>
      <c r="B16" s="8" t="n">
        <v>0.05</v>
      </c>
      <c r="C16" s="8" t="n">
        <v>0.32</v>
      </c>
      <c r="D16" s="8" t="n">
        <v>0.2</v>
      </c>
      <c r="E16" s="8" t="n">
        <v>0.45</v>
      </c>
    </row>
    <row r="17" spans="1:5">
      <c r="A17" s="4" t="s">
        <v>463</v>
      </c>
      <c r="B17" s="8" t="n">
        <v>0.05</v>
      </c>
      <c r="C17" s="8" t="n">
        <v>0.32</v>
      </c>
      <c r="D17" s="8" t="n">
        <v>0.2</v>
      </c>
      <c r="E17" s="8" t="n">
        <v>0.45</v>
      </c>
    </row>
    <row r="18" spans="1:5">
      <c r="A18" s="4" t="s">
        <v>464</v>
      </c>
    </row>
    <row r="19" spans="1:5">
      <c r="A19" s="3" t="s">
        <v>452</v>
      </c>
    </row>
    <row r="20" spans="1:5">
      <c r="A20" s="4" t="s">
        <v>107</v>
      </c>
      <c r="B20" s="7" t="n">
        <v>4352</v>
      </c>
      <c r="C20" s="7" t="n">
        <v>25566</v>
      </c>
      <c r="D20" s="7" t="n">
        <v>15686</v>
      </c>
      <c r="E20" s="7" t="n">
        <v>3565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5</v>
      </c>
      <c r="B1" s="2" t="s">
        <v>76</v>
      </c>
      <c r="D1" s="2" t="s">
        <v>1</v>
      </c>
    </row>
    <row r="2" spans="1:5">
      <c r="B2" s="2" t="s">
        <v>2</v>
      </c>
      <c r="C2" s="2" t="s">
        <v>77</v>
      </c>
      <c r="D2" s="2" t="s">
        <v>2</v>
      </c>
      <c r="E2" s="2" t="s">
        <v>77</v>
      </c>
    </row>
    <row r="3" spans="1:5">
      <c r="A3" s="3" t="s">
        <v>466</v>
      </c>
    </row>
    <row r="4" spans="1:5">
      <c r="A4" s="4" t="s">
        <v>467</v>
      </c>
      <c r="B4" s="5" t="n">
        <v>3864</v>
      </c>
      <c r="C4" s="5" t="n">
        <v>3767</v>
      </c>
      <c r="D4" s="5" t="n">
        <v>3864</v>
      </c>
      <c r="E4" s="5" t="n">
        <v>3767</v>
      </c>
    </row>
    <row r="5" spans="1:5">
      <c r="A5" s="4" t="s">
        <v>468</v>
      </c>
      <c r="B5" s="5" t="n">
        <v>8602</v>
      </c>
      <c r="C5" s="5" t="n">
        <v>1918</v>
      </c>
      <c r="D5" s="5" t="n">
        <v>8602</v>
      </c>
      <c r="E5" s="5" t="n">
        <v>8506</v>
      </c>
    </row>
    <row r="6" spans="1:5">
      <c r="A6" s="4" t="s">
        <v>469</v>
      </c>
    </row>
    <row r="7" spans="1:5">
      <c r="A7" s="3" t="s">
        <v>466</v>
      </c>
    </row>
    <row r="8" spans="1:5">
      <c r="A8" s="4" t="s">
        <v>467</v>
      </c>
      <c r="B8" s="5" t="n">
        <v>1917</v>
      </c>
      <c r="C8" s="5" t="n">
        <v>1918</v>
      </c>
      <c r="D8" s="5" t="n">
        <v>1917</v>
      </c>
      <c r="E8" s="5" t="n">
        <v>1918</v>
      </c>
    </row>
    <row r="9" spans="1:5">
      <c r="A9" s="4" t="s">
        <v>468</v>
      </c>
      <c r="B9" s="5" t="n">
        <v>1917</v>
      </c>
      <c r="C9" s="5" t="n">
        <v>1918</v>
      </c>
      <c r="D9" s="5" t="n">
        <v>1917</v>
      </c>
      <c r="E9" s="5" t="n">
        <v>1918</v>
      </c>
    </row>
    <row r="10" spans="1:5">
      <c r="A10" s="4" t="s">
        <v>67</v>
      </c>
    </row>
    <row r="11" spans="1:5">
      <c r="A11" s="3" t="s">
        <v>466</v>
      </c>
    </row>
    <row r="12" spans="1:5">
      <c r="A12" s="4" t="s">
        <v>467</v>
      </c>
      <c r="B12" s="5" t="n">
        <v>1849</v>
      </c>
      <c r="C12" s="5" t="n">
        <v>1849</v>
      </c>
      <c r="D12" s="5" t="n">
        <v>1849</v>
      </c>
      <c r="E12" s="5" t="n">
        <v>1849</v>
      </c>
    </row>
    <row r="13" spans="1:5">
      <c r="A13" s="4" t="s">
        <v>468</v>
      </c>
      <c r="B13" s="5" t="n">
        <v>6685</v>
      </c>
      <c r="C13" s="5" t="n">
        <v>0</v>
      </c>
      <c r="D13" s="5" t="n">
        <v>6685</v>
      </c>
      <c r="E13" s="5" t="n">
        <v>6588</v>
      </c>
    </row>
    <row r="14" spans="1:5">
      <c r="A14" s="4" t="s">
        <v>470</v>
      </c>
    </row>
    <row r="15" spans="1:5">
      <c r="A15" s="3" t="s">
        <v>466</v>
      </c>
    </row>
    <row r="16" spans="1:5">
      <c r="A16" s="4" t="s">
        <v>467</v>
      </c>
      <c r="B16" s="5" t="n">
        <v>98</v>
      </c>
      <c r="C16" s="5" t="n">
        <v>0</v>
      </c>
      <c r="D16" s="5" t="n">
        <v>98</v>
      </c>
      <c r="E16" s="5" t="n">
        <v>0</v>
      </c>
    </row>
    <row r="17" spans="1:5">
      <c r="A17" s="4" t="s">
        <v>468</v>
      </c>
      <c r="B17" s="5" t="n">
        <v>0</v>
      </c>
      <c r="C17" s="5" t="n">
        <v>0</v>
      </c>
      <c r="D17" s="5" t="n">
        <v>0</v>
      </c>
      <c r="E17" s="5"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1"/>
    <col customWidth="1" max="5" min="5" width="27"/>
  </cols>
  <sheetData>
    <row r="1" spans="1:5">
      <c r="A1" s="1" t="s">
        <v>471</v>
      </c>
      <c r="B1" s="2" t="s">
        <v>76</v>
      </c>
      <c r="D1" s="2" t="s">
        <v>1</v>
      </c>
    </row>
    <row r="2" spans="1:5">
      <c r="B2" s="2" t="s">
        <v>472</v>
      </c>
      <c r="C2" s="2" t="s">
        <v>473</v>
      </c>
      <c r="D2" s="2" t="s">
        <v>474</v>
      </c>
      <c r="E2" s="2" t="s">
        <v>473</v>
      </c>
    </row>
    <row r="3" spans="1:5">
      <c r="A3" s="3" t="s">
        <v>475</v>
      </c>
    </row>
    <row r="4" spans="1:5">
      <c r="A4" s="4" t="s">
        <v>476</v>
      </c>
      <c r="D4" s="5" t="n">
        <v>1</v>
      </c>
    </row>
    <row r="5" spans="1:5">
      <c r="A5" s="4" t="s">
        <v>477</v>
      </c>
      <c r="D5" s="5" t="n">
        <v>393372</v>
      </c>
    </row>
    <row r="6" spans="1:5">
      <c r="A6" s="4" t="s">
        <v>478</v>
      </c>
      <c r="D6" s="4" t="s">
        <v>479</v>
      </c>
    </row>
    <row r="7" spans="1:5">
      <c r="A7" s="4" t="s">
        <v>480</v>
      </c>
      <c r="B7" s="7" t="n">
        <v>1</v>
      </c>
      <c r="C7" s="11" t="n">
        <v>1.2</v>
      </c>
      <c r="D7" s="11" t="n">
        <v>1.5</v>
      </c>
      <c r="E7" s="11" t="n">
        <v>2.2</v>
      </c>
    </row>
    <row r="8" spans="1:5">
      <c r="A8" s="4" t="s">
        <v>481</v>
      </c>
      <c r="B8" s="9" t="n">
        <v>0.4</v>
      </c>
      <c r="C8" s="9" t="n">
        <v>0.5</v>
      </c>
      <c r="D8" s="9" t="n">
        <v>0.2</v>
      </c>
      <c r="E8" s="9" t="n">
        <v>0.9</v>
      </c>
    </row>
    <row r="9" spans="1:5">
      <c r="A9" s="4" t="s">
        <v>482</v>
      </c>
      <c r="B9" s="11" t="n">
        <v>5.4</v>
      </c>
      <c r="D9" s="11" t="n">
        <v>5.4</v>
      </c>
    </row>
    <row r="10" spans="1:5">
      <c r="A10" s="4" t="s">
        <v>483</v>
      </c>
      <c r="D10" s="4" t="s">
        <v>484</v>
      </c>
    </row>
    <row r="11" spans="1:5">
      <c r="A11" s="4" t="s">
        <v>485</v>
      </c>
    </row>
    <row r="12" spans="1:5">
      <c r="A12" s="3" t="s">
        <v>475</v>
      </c>
    </row>
    <row r="13" spans="1:5">
      <c r="A13" s="4" t="s">
        <v>486</v>
      </c>
      <c r="B13" s="5" t="n">
        <v>2000000</v>
      </c>
      <c r="D13" s="5" t="n">
        <v>2000000</v>
      </c>
    </row>
    <row r="14" spans="1:5">
      <c r="A14" s="4" t="s">
        <v>487</v>
      </c>
      <c r="B14" s="5" t="n">
        <v>1300000</v>
      </c>
      <c r="D14" s="5" t="n">
        <v>1300000</v>
      </c>
    </row>
    <row r="15" spans="1:5">
      <c r="A15" s="4" t="s">
        <v>488</v>
      </c>
    </row>
    <row r="16" spans="1:5">
      <c r="A16" s="3" t="s">
        <v>475</v>
      </c>
    </row>
    <row r="17" spans="1:5">
      <c r="A17" s="4" t="s">
        <v>489</v>
      </c>
      <c r="D17" s="5" t="n">
        <v>162848</v>
      </c>
    </row>
    <row r="18" spans="1:5">
      <c r="A18" s="4" t="s">
        <v>490</v>
      </c>
    </row>
    <row r="19" spans="1:5">
      <c r="A19" s="3" t="s">
        <v>475</v>
      </c>
    </row>
    <row r="20" spans="1:5">
      <c r="A20" s="4" t="s">
        <v>480</v>
      </c>
      <c r="B20" s="11" t="n">
        <v>0.5</v>
      </c>
      <c r="C20" s="11" t="n">
        <v>0.7</v>
      </c>
      <c r="D20" s="11" t="n">
        <v>1.2</v>
      </c>
      <c r="E20" s="11" t="n">
        <v>1.3</v>
      </c>
    </row>
    <row r="21" spans="1:5">
      <c r="A21" s="4" t="s">
        <v>491</v>
      </c>
    </row>
    <row r="22" spans="1:5">
      <c r="A22" s="3" t="s">
        <v>475</v>
      </c>
    </row>
    <row r="23" spans="1:5">
      <c r="A23" s="4" t="s">
        <v>480</v>
      </c>
      <c r="B23" s="11" t="n">
        <v>0.1</v>
      </c>
      <c r="D23" s="11" t="n">
        <v>0.1</v>
      </c>
    </row>
    <row r="24" spans="1:5">
      <c r="A24" s="4" t="s">
        <v>492</v>
      </c>
    </row>
    <row r="25" spans="1:5">
      <c r="A25" s="3" t="s">
        <v>475</v>
      </c>
    </row>
    <row r="26" spans="1:5">
      <c r="A26" s="4" t="s">
        <v>493</v>
      </c>
      <c r="C26" s="5" t="n">
        <v>0</v>
      </c>
      <c r="E26" s="5" t="n">
        <v>0</v>
      </c>
    </row>
    <row r="27" spans="1:5">
      <c r="A27" s="4" t="s">
        <v>494</v>
      </c>
    </row>
    <row r="28" spans="1:5">
      <c r="A28" s="3" t="s">
        <v>475</v>
      </c>
    </row>
    <row r="29" spans="1:5">
      <c r="A29" s="4" t="s">
        <v>495</v>
      </c>
      <c r="D29" s="4" t="s">
        <v>496</v>
      </c>
    </row>
    <row r="30" spans="1:5">
      <c r="A30" s="4" t="s">
        <v>497</v>
      </c>
    </row>
    <row r="31" spans="1:5">
      <c r="A31" s="3" t="s">
        <v>475</v>
      </c>
    </row>
    <row r="32" spans="1:5">
      <c r="A32" s="4" t="s">
        <v>495</v>
      </c>
      <c r="D32" s="4" t="s">
        <v>40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498</v>
      </c>
      <c r="B1" s="2" t="s">
        <v>76</v>
      </c>
      <c r="D1" s="2" t="s">
        <v>1</v>
      </c>
    </row>
    <row r="2" spans="1:5">
      <c r="B2" s="2" t="s">
        <v>2</v>
      </c>
      <c r="C2" s="2" t="s">
        <v>77</v>
      </c>
      <c r="D2" s="2" t="s">
        <v>2</v>
      </c>
      <c r="E2" s="2" t="s">
        <v>77</v>
      </c>
    </row>
    <row r="3" spans="1:5">
      <c r="A3" s="3" t="s">
        <v>499</v>
      </c>
    </row>
    <row r="4" spans="1:5">
      <c r="A4" s="4" t="s">
        <v>500</v>
      </c>
      <c r="B4" s="4" t="s">
        <v>501</v>
      </c>
      <c r="D4" s="4" t="s">
        <v>501</v>
      </c>
    </row>
    <row r="5" spans="1:5">
      <c r="A5" s="4" t="s">
        <v>502</v>
      </c>
      <c r="B5" s="7" t="n">
        <v>25</v>
      </c>
      <c r="C5" s="7" t="n">
        <v>39</v>
      </c>
      <c r="D5" s="7" t="n">
        <v>53</v>
      </c>
      <c r="E5" s="7" t="n">
        <v>101</v>
      </c>
    </row>
    <row r="6" spans="1:5">
      <c r="A6" s="4" t="s">
        <v>503</v>
      </c>
    </row>
    <row r="7" spans="1:5">
      <c r="A7" s="3" t="s">
        <v>499</v>
      </c>
    </row>
    <row r="8" spans="1:5">
      <c r="A8" s="4" t="s">
        <v>504</v>
      </c>
      <c r="B8" s="5" t="n">
        <v>11100</v>
      </c>
      <c r="D8" s="5" t="n">
        <v>11100</v>
      </c>
    </row>
    <row r="9" spans="1:5">
      <c r="A9" s="4" t="s">
        <v>505</v>
      </c>
      <c r="B9" s="7" t="n">
        <v>11100</v>
      </c>
      <c r="D9" s="7" t="n">
        <v>111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1"/>
    <col customWidth="1" max="3" min="3" width="17"/>
    <col customWidth="1" max="4" min="4" width="14"/>
    <col customWidth="1" max="5" min="5" width="27"/>
    <col customWidth="1" max="6" min="6" width="50"/>
    <col customWidth="1" max="7" min="7" width="39"/>
    <col customWidth="1" max="8" min="8" width="24"/>
  </cols>
  <sheetData>
    <row r="1" spans="1:8">
      <c r="A1" s="1" t="s">
        <v>122</v>
      </c>
      <c r="B1" s="2" t="s">
        <v>123</v>
      </c>
      <c r="C1" s="2" t="s">
        <v>124</v>
      </c>
      <c r="D1" s="2" t="s">
        <v>125</v>
      </c>
      <c r="E1" s="2" t="s">
        <v>126</v>
      </c>
      <c r="F1" s="2" t="s">
        <v>127</v>
      </c>
      <c r="G1" s="2" t="s">
        <v>128</v>
      </c>
      <c r="H1" s="2" t="s">
        <v>129</v>
      </c>
    </row>
    <row r="2" spans="1:8">
      <c r="A2" s="4" t="s">
        <v>130</v>
      </c>
      <c r="B2" s="7" t="n">
        <v>891691</v>
      </c>
      <c r="C2" s="7" t="n">
        <v>92427</v>
      </c>
      <c r="D2" s="7" t="n">
        <v>793</v>
      </c>
      <c r="E2" s="7" t="n">
        <v>1158430</v>
      </c>
      <c r="F2" s="7" t="n">
        <v>-381912</v>
      </c>
      <c r="G2" s="7" t="n">
        <v>985</v>
      </c>
      <c r="H2" s="7" t="n">
        <v>20968</v>
      </c>
    </row>
    <row r="3" spans="1:8">
      <c r="A3" s="3" t="s">
        <v>131</v>
      </c>
    </row>
    <row r="4" spans="1:8">
      <c r="A4" s="4" t="s">
        <v>132</v>
      </c>
      <c r="B4" s="5" t="n">
        <v>-24</v>
      </c>
      <c r="E4" s="5" t="n">
        <v>-24</v>
      </c>
    </row>
    <row r="5" spans="1:8">
      <c r="A5" s="4" t="s">
        <v>133</v>
      </c>
      <c r="B5" s="5" t="n">
        <v>-5</v>
      </c>
      <c r="F5" s="5" t="n">
        <v>-1</v>
      </c>
      <c r="H5" s="5" t="n">
        <v>-4</v>
      </c>
    </row>
    <row r="6" spans="1:8">
      <c r="A6" s="4" t="s">
        <v>134</v>
      </c>
      <c r="B6" s="5" t="n">
        <v>791</v>
      </c>
      <c r="D6" s="5" t="n">
        <v>0</v>
      </c>
      <c r="E6" s="5" t="n">
        <v>791</v>
      </c>
    </row>
    <row r="7" spans="1:8">
      <c r="A7" s="4" t="s">
        <v>135</v>
      </c>
      <c r="B7" s="5" t="n">
        <v>-34917</v>
      </c>
      <c r="F7" s="5" t="n">
        <v>-34917</v>
      </c>
    </row>
    <row r="8" spans="1:8">
      <c r="A8" s="4" t="s">
        <v>136</v>
      </c>
      <c r="B8" s="5" t="n">
        <v>-3350</v>
      </c>
      <c r="F8" s="5" t="n">
        <v>-3350</v>
      </c>
    </row>
    <row r="9" spans="1:8">
      <c r="A9" s="4" t="s">
        <v>137</v>
      </c>
      <c r="B9" s="5" t="n">
        <v>-844</v>
      </c>
      <c r="H9" s="5" t="n">
        <v>-844</v>
      </c>
    </row>
    <row r="10" spans="1:8">
      <c r="A10" s="4" t="s">
        <v>138</v>
      </c>
      <c r="B10" s="5" t="n">
        <v>-203</v>
      </c>
      <c r="F10" s="5" t="n">
        <v>-203</v>
      </c>
    </row>
    <row r="11" spans="1:8">
      <c r="A11" s="4" t="s">
        <v>139</v>
      </c>
      <c r="B11" s="5" t="n">
        <v>91</v>
      </c>
      <c r="G11" s="5" t="n">
        <v>89</v>
      </c>
      <c r="H11" s="5" t="n">
        <v>2</v>
      </c>
    </row>
    <row r="12" spans="1:8">
      <c r="A12" s="4" t="s">
        <v>116</v>
      </c>
      <c r="B12" s="5" t="n">
        <v>19666</v>
      </c>
      <c r="F12" s="5" t="n">
        <v>19204</v>
      </c>
      <c r="H12" s="5" t="n">
        <v>462</v>
      </c>
    </row>
    <row r="13" spans="1:8">
      <c r="A13" s="4" t="s">
        <v>140</v>
      </c>
      <c r="B13" s="7" t="n">
        <v>872896</v>
      </c>
      <c r="C13" s="7" t="n">
        <v>92427</v>
      </c>
      <c r="D13" s="7" t="n">
        <v>793</v>
      </c>
      <c r="E13" s="7" t="n">
        <v>1159197</v>
      </c>
      <c r="F13" s="7" t="n">
        <v>-401179</v>
      </c>
      <c r="G13" s="7" t="n">
        <v>1074</v>
      </c>
      <c r="H13" s="7" t="n">
        <v>2058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6</v>
      </c>
      <c r="B1" s="2" t="s">
        <v>76</v>
      </c>
      <c r="D1" s="2" t="s">
        <v>1</v>
      </c>
    </row>
    <row r="2" spans="1:5">
      <c r="B2" s="2" t="s">
        <v>2</v>
      </c>
      <c r="C2" s="2" t="s">
        <v>77</v>
      </c>
      <c r="D2" s="2" t="s">
        <v>2</v>
      </c>
      <c r="E2" s="2" t="s">
        <v>77</v>
      </c>
    </row>
    <row r="3" spans="1:5">
      <c r="A3" s="3" t="s">
        <v>212</v>
      </c>
    </row>
    <row r="4" spans="1:5">
      <c r="A4" s="4" t="s">
        <v>507</v>
      </c>
      <c r="D4" s="7" t="n">
        <v>10</v>
      </c>
    </row>
    <row r="5" spans="1:5">
      <c r="A5" s="4" t="s">
        <v>508</v>
      </c>
      <c r="B5" s="11" t="n">
        <v>0.4</v>
      </c>
      <c r="C5" s="11" t="n">
        <v>0.1</v>
      </c>
      <c r="D5" s="11" t="n">
        <v>0.9</v>
      </c>
      <c r="E5" s="11" t="n">
        <v>0.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33"/>
  </cols>
  <sheetData>
    <row r="1" spans="1:2">
      <c r="A1" s="1" t="s">
        <v>509</v>
      </c>
      <c r="B1" s="2" t="s">
        <v>510</v>
      </c>
    </row>
    <row r="2" spans="1:2">
      <c r="B2" s="2" t="s">
        <v>511</v>
      </c>
    </row>
    <row r="3" spans="1:2">
      <c r="A3" s="3" t="s">
        <v>512</v>
      </c>
    </row>
    <row r="4" spans="1:2">
      <c r="A4" s="4" t="s">
        <v>513</v>
      </c>
      <c r="B4" s="5" t="n">
        <v>3</v>
      </c>
    </row>
    <row r="5" spans="1:2">
      <c r="A5" s="4" t="s">
        <v>514</v>
      </c>
      <c r="B5" s="5" t="n">
        <v>1</v>
      </c>
    </row>
    <row r="6" spans="1:2">
      <c r="A6" s="4" t="s">
        <v>515</v>
      </c>
      <c r="B6" s="11" t="n">
        <v>47.2</v>
      </c>
    </row>
    <row r="7" spans="1:2">
      <c r="A7" s="4" t="s">
        <v>516</v>
      </c>
      <c r="B7" s="9" t="n">
        <v>26.1</v>
      </c>
    </row>
    <row r="8" spans="1:2">
      <c r="A8" s="4" t="s">
        <v>380</v>
      </c>
    </row>
    <row r="9" spans="1:2">
      <c r="A9" s="3" t="s">
        <v>512</v>
      </c>
    </row>
    <row r="10" spans="1:2">
      <c r="A10" s="4" t="s">
        <v>517</v>
      </c>
      <c r="B10" s="7" t="n">
        <v>3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77</v>
      </c>
    </row>
    <row r="3" spans="1:3">
      <c r="A3" s="3" t="s">
        <v>142</v>
      </c>
    </row>
    <row r="4" spans="1:3">
      <c r="A4" s="4" t="s">
        <v>116</v>
      </c>
      <c r="B4" s="7" t="n">
        <v>19666</v>
      </c>
      <c r="C4" s="7" t="n">
        <v>40162</v>
      </c>
    </row>
    <row r="5" spans="1:3">
      <c r="A5" s="3" t="s">
        <v>143</v>
      </c>
    </row>
    <row r="6" spans="1:3">
      <c r="A6" s="4" t="s">
        <v>89</v>
      </c>
      <c r="B6" s="5" t="n">
        <v>46152</v>
      </c>
      <c r="C6" s="5" t="n">
        <v>46561</v>
      </c>
    </row>
    <row r="7" spans="1:3">
      <c r="A7" s="4" t="s">
        <v>144</v>
      </c>
      <c r="B7" s="5" t="n">
        <v>692</v>
      </c>
      <c r="C7" s="5" t="n">
        <v>754</v>
      </c>
    </row>
    <row r="8" spans="1:3">
      <c r="A8" s="4" t="s">
        <v>102</v>
      </c>
      <c r="B8" s="5" t="n">
        <v>53</v>
      </c>
      <c r="C8" s="5" t="n">
        <v>101</v>
      </c>
    </row>
    <row r="9" spans="1:3">
      <c r="A9" s="4" t="s">
        <v>98</v>
      </c>
      <c r="B9" s="5" t="n">
        <v>-141</v>
      </c>
      <c r="C9" s="5" t="n">
        <v>-218</v>
      </c>
    </row>
    <row r="10" spans="1:3">
      <c r="A10" s="4" t="s">
        <v>145</v>
      </c>
      <c r="B10" s="5" t="n">
        <v>478</v>
      </c>
      <c r="C10" s="5" t="n">
        <v>268</v>
      </c>
    </row>
    <row r="11" spans="1:3">
      <c r="A11" s="4" t="s">
        <v>92</v>
      </c>
      <c r="B11" s="5" t="n">
        <v>6537</v>
      </c>
      <c r="C11" s="5" t="n">
        <v>0</v>
      </c>
    </row>
    <row r="12" spans="1:3">
      <c r="A12" s="4" t="s">
        <v>100</v>
      </c>
      <c r="B12" s="5" t="n">
        <v>0</v>
      </c>
      <c r="C12" s="5" t="n">
        <v>-215</v>
      </c>
    </row>
    <row r="13" spans="1:3">
      <c r="A13" s="4" t="s">
        <v>97</v>
      </c>
      <c r="B13" s="5" t="n">
        <v>-11375</v>
      </c>
      <c r="C13" s="5" t="n">
        <v>-26324</v>
      </c>
    </row>
    <row r="14" spans="1:3">
      <c r="A14" s="4" t="s">
        <v>146</v>
      </c>
      <c r="B14" s="5" t="n">
        <v>-583</v>
      </c>
      <c r="C14" s="5" t="n">
        <v>-910</v>
      </c>
    </row>
    <row r="15" spans="1:3">
      <c r="A15" s="4" t="s">
        <v>147</v>
      </c>
      <c r="B15" s="5" t="n">
        <v>1181</v>
      </c>
      <c r="C15" s="5" t="n">
        <v>1325</v>
      </c>
    </row>
    <row r="16" spans="1:3">
      <c r="A16" s="4" t="s">
        <v>148</v>
      </c>
      <c r="B16" s="5" t="n">
        <v>330</v>
      </c>
      <c r="C16" s="5" t="n">
        <v>915</v>
      </c>
    </row>
    <row r="17" spans="1:3">
      <c r="A17" s="3" t="s">
        <v>149</v>
      </c>
    </row>
    <row r="18" spans="1:3">
      <c r="A18" s="4" t="s">
        <v>150</v>
      </c>
      <c r="B18" s="5" t="n">
        <v>-1826</v>
      </c>
      <c r="C18" s="5" t="n">
        <v>1851</v>
      </c>
    </row>
    <row r="19" spans="1:3">
      <c r="A19" s="4" t="s">
        <v>151</v>
      </c>
      <c r="B19" s="5" t="n">
        <v>-2176</v>
      </c>
      <c r="C19" s="5" t="n">
        <v>-876</v>
      </c>
    </row>
    <row r="20" spans="1:3">
      <c r="A20" s="4" t="s">
        <v>152</v>
      </c>
      <c r="B20" s="5" t="n">
        <v>-6867</v>
      </c>
      <c r="C20" s="5" t="n">
        <v>-9475</v>
      </c>
    </row>
    <row r="21" spans="1:3">
      <c r="A21" s="4" t="s">
        <v>153</v>
      </c>
      <c r="B21" s="5" t="n">
        <v>52121</v>
      </c>
      <c r="C21" s="5" t="n">
        <v>53919</v>
      </c>
    </row>
    <row r="22" spans="1:3">
      <c r="A22" s="3" t="s">
        <v>154</v>
      </c>
    </row>
    <row r="23" spans="1:3">
      <c r="A23" s="4" t="s">
        <v>155</v>
      </c>
      <c r="B23" s="5" t="n">
        <v>-164964</v>
      </c>
      <c r="C23" s="5" t="n">
        <v>0</v>
      </c>
    </row>
    <row r="24" spans="1:3">
      <c r="A24" s="4" t="s">
        <v>156</v>
      </c>
      <c r="B24" s="5" t="n">
        <v>-25286</v>
      </c>
      <c r="C24" s="5" t="n">
        <v>-30872</v>
      </c>
    </row>
    <row r="25" spans="1:3">
      <c r="A25" s="4" t="s">
        <v>157</v>
      </c>
      <c r="B25" s="5" t="n">
        <v>1292</v>
      </c>
      <c r="C25" s="5" t="n">
        <v>68546</v>
      </c>
    </row>
    <row r="26" spans="1:3">
      <c r="A26" s="4" t="s">
        <v>158</v>
      </c>
      <c r="B26" s="5" t="n">
        <v>0</v>
      </c>
      <c r="C26" s="5" t="n">
        <v>1304</v>
      </c>
    </row>
    <row r="27" spans="1:3">
      <c r="A27" s="4" t="s">
        <v>159</v>
      </c>
      <c r="B27" s="5" t="n">
        <v>1455</v>
      </c>
      <c r="C27" s="5" t="n">
        <v>923</v>
      </c>
    </row>
    <row r="28" spans="1:3">
      <c r="A28" s="4" t="s">
        <v>160</v>
      </c>
      <c r="B28" s="5" t="n">
        <v>-187503</v>
      </c>
      <c r="C28" s="5" t="n">
        <v>39901</v>
      </c>
    </row>
    <row r="29" spans="1:3">
      <c r="A29" s="3" t="s">
        <v>161</v>
      </c>
    </row>
    <row r="30" spans="1:3">
      <c r="A30" s="4" t="s">
        <v>162</v>
      </c>
      <c r="B30" s="5" t="n">
        <v>-1588</v>
      </c>
      <c r="C30" s="5" t="n">
        <v>-22411</v>
      </c>
    </row>
    <row r="31" spans="1:3">
      <c r="A31" s="4" t="s">
        <v>163</v>
      </c>
      <c r="B31" s="5" t="n">
        <v>202000</v>
      </c>
      <c r="C31" s="5" t="n">
        <v>-34000</v>
      </c>
    </row>
    <row r="32" spans="1:3">
      <c r="A32" s="4" t="s">
        <v>164</v>
      </c>
      <c r="B32" s="5" t="n">
        <v>-24000</v>
      </c>
      <c r="C32" s="5" t="n">
        <v>0</v>
      </c>
    </row>
    <row r="33" spans="1:3">
      <c r="A33" s="4" t="s">
        <v>165</v>
      </c>
      <c r="B33" s="5" t="n">
        <v>0</v>
      </c>
      <c r="C33" s="5" t="n">
        <v>-386</v>
      </c>
    </row>
    <row r="34" spans="1:3">
      <c r="A34" s="4" t="s">
        <v>166</v>
      </c>
      <c r="B34" s="5" t="n">
        <v>-24</v>
      </c>
      <c r="C34" s="5" t="n">
        <v>-155</v>
      </c>
    </row>
    <row r="35" spans="1:3">
      <c r="A35" s="4" t="s">
        <v>167</v>
      </c>
      <c r="B35" s="5" t="n">
        <v>-5</v>
      </c>
      <c r="C35" s="5" t="n">
        <v>-1508</v>
      </c>
    </row>
    <row r="36" spans="1:3">
      <c r="A36" s="4" t="s">
        <v>168</v>
      </c>
      <c r="B36" s="5" t="n">
        <v>-498</v>
      </c>
      <c r="C36" s="5" t="n">
        <v>0</v>
      </c>
    </row>
    <row r="37" spans="1:3">
      <c r="A37" s="4" t="s">
        <v>169</v>
      </c>
      <c r="B37" s="5" t="n">
        <v>-3350</v>
      </c>
      <c r="C37" s="5" t="n">
        <v>-3350</v>
      </c>
    </row>
    <row r="38" spans="1:3">
      <c r="A38" s="4" t="s">
        <v>170</v>
      </c>
      <c r="B38" s="5" t="n">
        <v>-35093</v>
      </c>
      <c r="C38" s="5" t="n">
        <v>-33462</v>
      </c>
    </row>
    <row r="39" spans="1:3">
      <c r="A39" s="4" t="s">
        <v>171</v>
      </c>
      <c r="B39" s="5" t="n">
        <v>-844</v>
      </c>
      <c r="C39" s="5" t="n">
        <v>-823</v>
      </c>
    </row>
    <row r="40" spans="1:3">
      <c r="A40" s="4" t="s">
        <v>172</v>
      </c>
      <c r="B40" s="5" t="n">
        <v>136598</v>
      </c>
      <c r="C40" s="5" t="n">
        <v>-96095</v>
      </c>
    </row>
    <row r="41" spans="1:3">
      <c r="A41" s="4" t="s">
        <v>173</v>
      </c>
      <c r="B41" s="5" t="n">
        <v>1216</v>
      </c>
      <c r="C41" s="5" t="n">
        <v>-2275</v>
      </c>
    </row>
    <row r="42" spans="1:3">
      <c r="A42" s="4" t="s">
        <v>174</v>
      </c>
      <c r="B42" s="5" t="n">
        <v>3582</v>
      </c>
      <c r="C42" s="5" t="n">
        <v>6644</v>
      </c>
    </row>
    <row r="43" spans="1:3">
      <c r="A43" s="4" t="s">
        <v>175</v>
      </c>
      <c r="B43" s="5" t="n">
        <v>4798</v>
      </c>
      <c r="C43" s="5" t="n">
        <v>4369</v>
      </c>
    </row>
    <row r="44" spans="1:3">
      <c r="A44" s="3" t="s">
        <v>176</v>
      </c>
    </row>
    <row r="45" spans="1:3">
      <c r="A45" s="4" t="s">
        <v>177</v>
      </c>
      <c r="B45" s="5" t="n">
        <v>21023</v>
      </c>
      <c r="C45" s="5" t="n">
        <v>23216</v>
      </c>
    </row>
    <row r="46" spans="1:3">
      <c r="A46" s="4" t="s">
        <v>178</v>
      </c>
      <c r="B46" s="7" t="n">
        <v>26130</v>
      </c>
      <c r="C46"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9</v>
      </c>
      <c r="B1" s="2" t="s">
        <v>1</v>
      </c>
    </row>
    <row r="2" spans="1:3">
      <c r="B2" s="2" t="s">
        <v>2</v>
      </c>
      <c r="C2" s="2" t="s">
        <v>77</v>
      </c>
    </row>
    <row r="3" spans="1:3">
      <c r="A3" s="3" t="s">
        <v>180</v>
      </c>
    </row>
    <row r="4" spans="1:3">
      <c r="A4" s="4" t="s">
        <v>181</v>
      </c>
      <c r="B4" s="7" t="n">
        <v>118</v>
      </c>
      <c r="C4" s="7" t="n">
        <v>40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5:16:35Z</dcterms:created>
  <dcterms:modified xmlns:dcterms="http://purl.org/dc/terms/" xmlns:xsi="http://www.w3.org/2001/XMLSchema-instance" xsi:type="dcterms:W3CDTF">2017-08-03T15:16:35Z</dcterms:modified>
</cp:coreProperties>
</file>